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 sheetId="4" state="visible" r:id="rId4"/>
    <sheet xmlns:r="http://schemas.openxmlformats.org/officeDocument/2006/relationships" name="Condensed Consolidated Statemen" sheetId="5" state="visible" r:id="rId5"/>
    <sheet xmlns:r="http://schemas.openxmlformats.org/officeDocument/2006/relationships" name="CONDENSED CONSOLIDATED_STATEMEN"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NOTES PAYABLE, RELATED PARTY"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ACCOUNTS RECEIVABLE, RELATED PA"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Dividend Income" sheetId="16" state="visible" r:id="rId16"/>
    <sheet xmlns:r="http://schemas.openxmlformats.org/officeDocument/2006/relationships" name="INVESTMENT SECURITIES" sheetId="17" state="visible" r:id="rId17"/>
    <sheet xmlns:r="http://schemas.openxmlformats.org/officeDocument/2006/relationships" name="STOCK TRANSACTION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NOTES PAYABLE, RELATED PARTY (T" sheetId="21" state="visible" r:id="rId21"/>
    <sheet xmlns:r="http://schemas.openxmlformats.org/officeDocument/2006/relationships" name="Dividend Income (Tables)" sheetId="22" state="visible" r:id="rId22"/>
    <sheet xmlns:r="http://schemas.openxmlformats.org/officeDocument/2006/relationships" name="INVESTMENT SECURITIES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GOING CONCERN (Details Narrativ" sheetId="27" state="visible" r:id="rId27"/>
    <sheet xmlns:r="http://schemas.openxmlformats.org/officeDocument/2006/relationships" name="NOTES PAYABLE, RELATED PARTY (D" sheetId="28" state="visible" r:id="rId28"/>
    <sheet xmlns:r="http://schemas.openxmlformats.org/officeDocument/2006/relationships" name="NOTES PAYABLE, RELATED PARTY _2" sheetId="29" state="visible" r:id="rId29"/>
    <sheet xmlns:r="http://schemas.openxmlformats.org/officeDocument/2006/relationships" name="CONVERTIBLE NOTES PAYABLE (Deta" sheetId="30" state="visible" r:id="rId30"/>
    <sheet xmlns:r="http://schemas.openxmlformats.org/officeDocument/2006/relationships" name="RELATED PARTY TRANSACTIONS (Det" sheetId="31" state="visible" r:id="rId31"/>
    <sheet xmlns:r="http://schemas.openxmlformats.org/officeDocument/2006/relationships" name="STOCKHOLDERS_ EQUITY (Details N" sheetId="32" state="visible" r:id="rId32"/>
    <sheet xmlns:r="http://schemas.openxmlformats.org/officeDocument/2006/relationships" name="INVESTMENT SECURITIES, RELATED " sheetId="33" state="visible" r:id="rId33"/>
    <sheet xmlns:r="http://schemas.openxmlformats.org/officeDocument/2006/relationships" name="INVESTMENT SECURITIES, RELATE_2" sheetId="34" state="visible" r:id="rId34"/>
    <sheet xmlns:r="http://schemas.openxmlformats.org/officeDocument/2006/relationships" name="Dividend Income (Details Narrat" sheetId="35" state="visible" r:id="rId35"/>
    <sheet xmlns:r="http://schemas.openxmlformats.org/officeDocument/2006/relationships" name="INVESTMENT SECURITIES (Details)" sheetId="36" state="visible" r:id="rId36"/>
    <sheet xmlns:r="http://schemas.openxmlformats.org/officeDocument/2006/relationships" name="INVESTMENT SECURITIES (Details " sheetId="37" state="visible" r:id="rId37"/>
    <sheet xmlns:r="http://schemas.openxmlformats.org/officeDocument/2006/relationships" name="STOCK TRANSACTIONS (Details Na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333-191725</t>
        </is>
      </c>
    </row>
    <row r="13">
      <c r="A13" s="4" t="inlineStr">
        <is>
          <t>Entity Registrant Name</t>
        </is>
      </c>
      <c r="B13" s="4" t="inlineStr">
        <is>
          <t>REGEN BIOPHARMA, INC</t>
        </is>
      </c>
    </row>
    <row r="14">
      <c r="A14" s="4" t="inlineStr">
        <is>
          <t>Entity Central Index Key</t>
        </is>
      </c>
      <c r="B14" s="4" t="inlineStr">
        <is>
          <t>0001589150</t>
        </is>
      </c>
    </row>
    <row r="15">
      <c r="A15" s="4" t="inlineStr">
        <is>
          <t>Entity Tax Identification Number</t>
        </is>
      </c>
      <c r="B15" s="4" t="inlineStr">
        <is>
          <t>45-5192997</t>
        </is>
      </c>
    </row>
    <row r="16">
      <c r="A16" s="4" t="inlineStr">
        <is>
          <t>Entity Incorporation, State or Country Code</t>
        </is>
      </c>
      <c r="B16" s="4" t="inlineStr">
        <is>
          <t>NV</t>
        </is>
      </c>
    </row>
    <row r="17">
      <c r="A17" s="4" t="inlineStr">
        <is>
          <t>Entity Address, Address Line One</t>
        </is>
      </c>
      <c r="B17" s="4" t="inlineStr">
        <is>
          <t>4700 Spring Street</t>
        </is>
      </c>
    </row>
    <row r="18">
      <c r="A18" s="4" t="inlineStr">
        <is>
          <t>Entity Address, Address Line Two</t>
        </is>
      </c>
      <c r="B18" s="4" t="inlineStr">
        <is>
          <t>St 304</t>
        </is>
      </c>
    </row>
    <row r="19">
      <c r="A19" s="4" t="inlineStr">
        <is>
          <t>Entity Address, City or Town</t>
        </is>
      </c>
      <c r="B19" s="4" t="inlineStr">
        <is>
          <t>La Mesa</t>
        </is>
      </c>
    </row>
    <row r="20">
      <c r="A20" s="4" t="inlineStr">
        <is>
          <t>Entity Address, State or Province</t>
        </is>
      </c>
      <c r="B20" s="4" t="inlineStr">
        <is>
          <t>CA</t>
        </is>
      </c>
    </row>
    <row r="21">
      <c r="A21" s="4" t="inlineStr">
        <is>
          <t>Entity Address, Postal Zip Code</t>
        </is>
      </c>
      <c r="B21" s="4" t="inlineStr">
        <is>
          <t>91942</t>
        </is>
      </c>
    </row>
    <row r="22">
      <c r="A22" s="4" t="inlineStr">
        <is>
          <t>City Area Code</t>
        </is>
      </c>
      <c r="B22" s="4" t="inlineStr">
        <is>
          <t>619</t>
        </is>
      </c>
    </row>
    <row r="23">
      <c r="A23" s="4" t="inlineStr">
        <is>
          <t>Local Phone Number</t>
        </is>
      </c>
      <c r="B23" s="4" t="inlineStr">
        <is>
          <t>722-5505</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37801957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9 Months Ended</t>
        </is>
      </c>
    </row>
    <row r="2">
      <c r="B2" s="2" t="inlineStr">
        <is>
          <t>Jun. 30, 2021</t>
        </is>
      </c>
    </row>
    <row r="3">
      <c r="A3" s="3" t="inlineStr">
        <is>
          <t>Debt Disclosure [Abstract]</t>
        </is>
      </c>
    </row>
    <row r="4">
      <c r="A4" s="4" t="inlineStr">
        <is>
          <t>NOTES PAYABLE, RELATED PARTY</t>
        </is>
      </c>
      <c r="B4" s="4" t="inlineStr">
        <is>
          <t>NOTE
4. NOTES PAYABLE, RELATED PARTY
Notes Payable Related Party
As
of June 30, 2021
David
Koos $ 227
BST
Partners 14,000
Total: $ 14,227 $ 227 15 On
October 2, 2019 BST Partners, an entity controlled by the Company’s CEO loaned $ 6,000 10 October 2, 2020 On
October 4, 2019 BST Partners, an entity controlled by the Company’s CEO loaned $ 2,300 10 October 4, 2020 On
October 24, 2019 BST Partners, an entity controlled by the Company’s CEO loaned $ 5,700 10 October 24, 2020 During
the year ended September 30, 2020 David Koos served as the Company’s Chairman and CEO until January 22, 2020. On March 23, 2021
David R. Koos was appointed Chairman and Sole Director of Regen Biopharma, Inc. On March 23, 2021 David R. Koos was appointed Chief Executive
Officer, President, Secretary and Treasurer of Regen Biopharma, Inc. On March 23, 2021 David R. Koos was appointed Chairman and Sole
Director of KCL Therapeutics, Inc. On March 23, 2021 David R. Koos was appointed Chief Executive Officer, President, Secretary and Treasurer
of KCL Therapeutic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Jun. 30, 2021</t>
        </is>
      </c>
    </row>
    <row r="3">
      <c r="A3" s="3" t="inlineStr">
        <is>
          <t>Convertible Notes Payable</t>
        </is>
      </c>
    </row>
    <row r="4">
      <c r="A4" s="4" t="inlineStr">
        <is>
          <t>CONVERTIBLE NOTES PAYABLE</t>
        </is>
      </c>
      <c r="B4" s="4" t="inlineStr">
        <is>
          <t>NOTE
5. CONVERTIBLE NOTES PAYABLE On
March 8, 2016 (“Issue date”) the Company issued a Convertible Note (“Note”) in the face amount of $ 100,000 100,000 8 The
Lender shall have the right from time to time to convert all or a part of the outstanding and unpaid principal amount of this Note into
fully paid and non- assessable shares of Common Stock, as such Common Stock exists on the Issue Date, or any shares of capital stock
or other securities of the Company into which such Common Stock shall hereafter be changed or reclassified pursuant to the following
terms and conditions: (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The
Company shall have the right, exercisable on not less than five (5) Trading Days prior written notice to the Lender, to prepay the outstanding
Note in part or in full, including outstanding principal and accrued interest.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The
issuance of the Note amounted in a beneficial conversion feature of $ 42,600 0 100,000 On
April 6, 2016 (“Issue date”) the Company issued a Convertible Note (“Note”) in the face amount of $ 50,000 50,000 8 The
Lender shall have the right from time to time to convert all or a part of the outstanding and unpaid principal amount of this Note into
fully paid and non- assessable shares of Common Stock, as such Common Stock exists on the Issue Date, or any shares of capital stock
or other securities of the Company into which such Common Stock shall hereafter be changed or reclassified pursuant to the following
terms and conditions: (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The
issuance of the Note amounted in a beneficial conversion feature of $ 9,900 0 50,000 On
September 8, 2016 (“Issue date”) the Company issued a Convertible Note (“Note”) in the face amount of $ 50,000 50,000 10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 50,000 0 50,000 On
September 20, 2016 (“Issue date”) the Company issued a Convertible Note (“Note”) in the face amount of $ 50,000 50,000 10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 50,000 0 50,000 On
October 31, 2016 (“Issue date”) the Company issued a Convertible Note (“Note”) in the face amount of $ 50,000 50,000 10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en (10) Trading Days prior written notice to the Lender, to prepay the outstanding
Note in part or in full, including outstanding principal and accrued interest. The
issuance of the Note amounted in a beneficial conversion feature of $ 50,000 0 50,000 On
October 31, 2016 (“Issue date”) the Company issued a Convertible Note (“Note”) in the face amount of $ 50,000 50,000 10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en (10) Trading Days prior written notice to the Lender, to prepay the outstanding
Note in part or in full, including outstanding principal and accrued interest. The
issuance of the Note amounted in a beneficial conversion feature of $ 50,000 0 50,000 On
October 31, 2016 (“Issue date”) the Company issued a Convertible Note (“Note”) in the face amount of $ 50,000 50,000 10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issuance of the Note amounted in a beneficial conversion feature of $ 50,000 0 50,000 On
December 22, 2016 (“Issue date”) the Company issued a Convertible Note (“Note”) in the face amount of $ 40,000 40,000 10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 per share. The
Company shall have the right, exercisable on not less than ten (10) Trading Days prior written notice to the Lender, to prepay the outstanding
Note in part or in full, including outstanding principal and accrued interest. The
issuance of the Note amounted in a beneficial conversion feature of $ 40,000 0 40,000 On
March 1, 2017 (“Issue date”) the Company issued a Convertible Note (“Note”) in the face amount of $ 75,000 75,000 10 March 1, 2020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
, 2021 $ 75,000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300,000 The
issuance of the Note amounted in a discount of $ 75,000 0 On
March 9, 2017 (“Issue date”) the Company issued a Convertible Note (“Note”) in the face amount of $ 25,000 25,000 10 March 9, 2020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2021
$ 25,000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100,000 0 March
13, 2017 (“Issue date”) the Company issued a Convertible Note (“Note”) in the face amount of $ 50,000 50,000 10 February 24, 2020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2021 $ 50,000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200,000 0 On
March 31, 2017 (“Issue date”) the Company issued a Convertible Note (“Note”) in the face amount of $ 50,000 50,000 10 March 31, 2020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part of the outstanding and unpaid principal amount of this Note and any Accrued Interest remains outstanding on the Maturity
Date of the Note, or prior to the close of business on the three (3) month anniversary of the Maturity Date of the Note. As of June 30,2021
$ 50,000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200,000 0 On
April 19, 2017 (“Issue date”) the Company issued a Convertible Note (“Note”) in the face amount of $ 25,000 25,000 10 April 19, 2020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2021 $ 25,000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100,000 0 On
April 19, 2017 (“Issue date”) the Company issued a Convertible Note (“Note”) in the face amount of $ 50,000 50,000 10 April 19, 2020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2021 $ 50,000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200,000 0 On
May 5, 2017 (“Issue date”) the Company issued a Convertible Note (“Note”) in the face amount of $ 200,000 200,000 10 May 5, 2020 (i) One
day subsequent to the execution of an agreement to a transaction whose completion would result in a “Change of Control” of
the Company. For purposes of this Note, a Change of Control shall be defined as any transaction or series of transactions, whether by
merger, sale of substantially all of the assets, or sale or transfer of more than fifty percent (50%) of the outstanding stock of the
relevant entity in which the members of the Board of Directors immediately preceding the closing of the Change of Control transaction
no longer constitute a majority of the Board of Directors of the surviving entity following the closing of such transaction. ii) One
day subsequent to the commencement, in compliance with applicable law, of a broad solicitation by a third party to purchase a majority
percentage of the Company’s outstanding equity securities for a limited period of time contingent on shareholders of the Company
tendering a fixed number of their equity securities (“Tender Offer”). (iii) That
date which is twenty four (24) months subsequent to the date of execution of this Not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2021 $ 200,000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800,000 0 100,000 100,000 10 May 9, 2020 (i) One
day subsequent to the execution of an agreement to a transaction whose completion would result in a “Change of Control” of
the Company. For purposes of this Note, a Change of Control shall be defined as any transaction or series of transactions, whether by
merger, sale of substantially all of the assets, or sale or transfer of more than fifty percent (50%) of the outstanding stock of the
relevant entity in which the members of the Board of Directors immediately preceding the closing of the Change of Control transaction
no longer constitute a majority of the Board of Directors of the surviving entity following the closing of such transaction. (ii) One
day subsequent to the commencement, in compliance with applicable law, of a broad solicitation by a third party to purchase a majority
percentage of the Company’s outstanding equity securities for a limited period of time contingent on shareholders of the Company
tendering a fixed number of their equity securities (“Tender Offer”). (iii)
That date which is twenty four (24) months subsequent to the date of execution of this Not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2021 $ 100,000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NOTE6.
RELATED PARTY TRANSACTIONS On
June 23, 2015 the Company entered into an agreement (“Agreement”) with Zander Therapeutics, Inc. ( “Zander”)
whereby The Company granted to Zander an exclusive worldwide right and license for the development and commercialization of certain intellectual
property controlled by The Company (” License IP”) for non-human veterinary therapeutic use for a term of fifteen years.
Zander is under common control with the Company. Pursuant
to the Agreement, Zander shall pay to The Company one-time, non-refundable, upfront payment of one hundred thousand US dollars ($100,000)
as a license initiation fee which must be paid within 90 days of June 23, 2015 and an annual non-refundable payment of one hundred thousand
US dollars ($100,000) on July 15th, 2016 and each subsequent anniversary of the effective date of the Agreement. The
abovementioned payments may be made, at Zander’s discretion, in cash or newly issued common stock of Zander. Pursuant
to the Agreement, Zander shall pay to The Company royalties equal to four percent (4%) of the Net Sales , as such term is defined in
the Agreement, of any Licensed Products, as such term is defined in the Agreement, in a Quarter. Pursuant
to the Agreement, Zander will pay The Company ten percent (10%) of all consideration (in the case of in-kind consideration, at fair market
value as monetary consideration) received by Zander from sublicensees ( excluding royalties from sublicensees based on Net Sales of any
Licensed Products for which The Company receives payment pursuant to the terms and conditions of the Agreement). Zander
is obligated pay to The Company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The Company: If
Zander has not sold any Licensed Product by ten years of the effective date of the Agreement or Zander has not sold any Licensed Product
for any twelve (12) month period after Zander’s first commercial sale of a Licensed Product. The
Agreement may be terminated by Zander with regard to any of the License IP if by five years from the date of execution of the Agreement
a patent has not been granted by the United States patent and Trademark Office to The Company with regard to that License IP. The
Agreement may be terminated by Zander with regard to any of the License IP if a patent that has been granted by the United States patent
and Trademark Office to The Company with regard to that License IP is terminated. The
Agreement may be terminated by either party in the event of a material breach by the other party. On
December 17, 2018 Regen Biopharma, Inc.(“Licensor”) , KCL Therapeutics, Inc. (“Assignee”) and Zander Therapeutics,
Inc. (“Licensee”) entered into a LICENSE ASSIGNMENT AND CONSENT AGREEMENT whereby, with regards to certain intellectual property
which was assigned by Regen Biopharma, Inc.(“Assigned Properties”) to its wholly owned subsidiary KCL Therapeutics, Inc.,
Licensor hereby transfers and assigns to Assignee all rights, duties, and obligations of Licensor under the Agreement with respect to
the Assigned Properties , and Assignee agrees to assume such duties and obligations thereunder and be bound to the terms of the Agreement
with respect thereto. On
December 16, 2019 Zander Therapeutics, Inc. (“Zander”), KCL Therapeutics, Inc. (“KCL”) and Regen Biopharma, Inc.
(“Regen”) entered into an agreement (“Agreement”) whereby: 1)
Zander shall return for cancellation 194,285,714 shares of the Series A Preferred stock of Regen (“Conversion Shares”) acquired
by Zander through conversion of $340,000 of principal indebtedness of a $350,000 convertible note payable issued by Regen to Zander.
Subsequent to this event the principal amount due to Zander by Regen pursuant to the Convertible Note shall be $350,000 which shall be
applied pursuant to the Agreement. 2)
A $35,000 one time charge due to Zander by Regen (“One Time Charge”) shall be applied pursuant to the Agreement. 3)
$75,900 of principal indebtedness due to Regen by Zander and $4,328 of accrued but unpaid interest due by Regen to Zander shall be applied
pursuant to the Agreement. No
actions were taken by any of the parties to enforce the terms of the Agreement. On
April 15, 2021 the Agreement was amended as follows so that the material terms and conditions shall be: a) Zander
shall not return the Conversion shares for cancellation and the principal indebtedness of the aforementioned convertible note shall not
reflect such return b) As
of December 16, 2019 all principal and accrued interest payable by Regen to Zander on that date resulting from Promissory Notes issued
by Regen to Zander shall be credited towards amounts due by Zander pursuant to that agreement, as amended, entered into by and between
Zander and Regen on June 23, 2015 (“License Agreement”) whereby Regen granted to Zander an exclusive worldwide right and
license for the development and commercialization of certain intellectual property controlled by Regen for non-human veterinary therapeutic
use for a term of fifteen years and that License Assignment And Consent agreement entered into by and between Regen, KCL and Zander on
December 17, 2018 whereby Regen transferred and assigned to KCL all rights, duties, and obligations of Regen under the License Agreement
and KCL agreed to assume such duties and obligations thereunder and be bound to the terms of the License Agreement with respect thereto. Zander
and Regen are under common control. On
July 11, 2018 the Company issued a Convertible Note (“Note”) in the face amount of $ 11,500 10 May 4, 2021 (i) One
day subsequent to the execution of an agreement to a transaction whose completion would result in a “Change of Control” of
the Company or KCL Therapeutics. For purposes of this Note, a Change of Control shall be defined as any transaction or series of transactions,
whether by merger, sale of substantially all of the assets, or sale or transfer of more than fifty percent (50%) of the outstanding stock
of the relevant entity in which the members of the Board of Directors immediately preceding the closing of the Change of Control transaction
no longer constitute a majority of the Board of Directors of the surviving entity following the closing of such transaction. (ii) One
day subsequent to the commencement, in compliance with applicable law, of a broad solicitation by a third party to purchase a majority
percentage of the Company’s outstanding equity securities for a limited period of time contingent on shareholders of the Company
tendering a fixed number of their equity securities (“Tender Offer”). (iv)
One day subsequent to a “Transaction Event”) Transaction
Event” shall mean either of: (a)
The sale by the Company or by KCL Therapeutics , Inc. of the Company’s proprietary NR2F6 intellectual property to an unaffiliated
third party (b)
The granting of a license by the Company or by KCL Therapeutics , Inc to an unaffiliated third party granting that unaffiliated third
party the right to develop and/or commercialize the Company’s proprietary NR2F6 intellectual property (v)
That date which is twenty four (24) months subsequent to the date of execution of this Not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1 per share. In
the event that the Company exercises its right to Prepay the Note on or prior to the close of business on the three (3) month anniversary
of the date that the Note shall have been prepaid by the Company (“Prepayment Date”) In
the event , part of the outstanding and unpaid principal amount of this Note and any Accrued Interest remains outstanding on the Maturity
Date of the Note, or prior to the close of business on the three (3) month anniversary of the Maturity Date of the Note. As
of March 31, 2021 $ 11,086 On
September 30, 2018 Regen Biopharma, Inc. (“Regen”) issued a convertible promissory note in the principal amount of $ 350,000 10 Zander
has the right, at any time after the September 30, 2018, at its election, to convert all or part of the outstanding and unpaid Principal
Sum and accrued interest (and any other fees) into shares of fully paid and non-assessable shares of Series A Preferred stock of Regen
as per this conversion formula: Number of shares receivable upon conversion equals the dollar conversion amount divided by the Conversion
Price. The Conversion Price is the greater of $0.0001 or 60% of the lowest trade price in the 25 trading days previous to the conversion.
Zander, at any time prior to selling all of the shares from a conversion, may, for any reason, rescind any portion, in whole or in part,
of that particular conversion attributable to the unsold shares and have the rescinded conversion amount returned to the Principal Sum
with the rescinded conversion shares returned to Regen. As
of March 31, 2021, $ 10,000 During
the quarter ended June 30, 2021 Zander Therapeutics, Inc. issued a promissory note in the amount of $5,396 to the Company as consideration
for expenses of Zander Therapeutics Inc., paid by the Company. The Note is payable on demand of the Holder and bears simple interest
at 10% per annum. As
of March 31, 2021 the Company is indebted to David R. Koos the Compoany’s sole officer and director in the amount of $ 227 227 As
of March 31, 2021 the Company is indebted to BST Partners, an entity controlled by the Company’s Chairman and CEO, in the amount
of $ 14,000 During
the quarter ended June 30, 2021 the Company paid $10,000 of rental expenses to the landlord of BST Partners as consideration to BST Partners
for use of office spa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RELATED PARTY</t>
        </is>
      </c>
      <c r="B1" s="2" t="inlineStr">
        <is>
          <t>9 Months Ended</t>
        </is>
      </c>
    </row>
    <row r="2">
      <c r="B2" s="2" t="inlineStr">
        <is>
          <t>Jun. 30, 2021</t>
        </is>
      </c>
    </row>
    <row r="3">
      <c r="A3" s="3" t="inlineStr">
        <is>
          <t>Credit Loss [Abstract]</t>
        </is>
      </c>
    </row>
    <row r="4">
      <c r="A4" s="4" t="inlineStr">
        <is>
          <t>ACCOUNTS RECEIVABLE, RELATED PARTY</t>
        </is>
      </c>
      <c r="B4" s="4" t="inlineStr">
        <is>
          <t>NOTE
7. ACCOUNTS RECEIVABLE, RELATED PARTY Accounts
Receivable due from Related Party as of June30, 2021 consists solely of amounts earned by the Company not yet paid resulting from the
Company’s license agreement with KCL Therapeutics (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NOTE
8. COMMITMENTS AND CONTINGENCIES On
December 13, 2019 a complaint was filed in the Superior Court of California, County of San Diego against Regen Biopharma,
Inc. (“Company”) , the Company’s Chairman, Zander Therapeutics Inc (“Zander”), and Does 1-50
by ChemDiv, Inc. (“Plaintiff”) alleging Breach of Contract, Unfair Business Practices under the California Business
and Professions Code, and Bad Faith Denial of a Contract ( alleged solely against the Company and DOE defendants) stemming
from contract research work performed by the Plaintiff for the Company and contract research performed by the Plaintiff for Zander. The
Plaintiff is also seeking a declaration from the court that the Plaintiff retains full and complete ownership, title, use, and all rights
without any limits to the work, tangible property, intellectual property, and any other product or by-product of the work performed by
Plaintiff for the Company and Zander. The action arises from approximately $1.2 million dollars of unpaid invoices (“Unpaid Invoices”)
due and payable to the Plaintiff. The Company believes that no portion of the Unpaid Invoices are due and payable by the Company. The
outcome of this legal proceeding may adversely affect the Company’s financial condition and operations and may also result in loss
of control by the Company of certain intellectual property controll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1</t>
        </is>
      </c>
    </row>
    <row r="3">
      <c r="A3" s="3" t="inlineStr">
        <is>
          <t>Equity [Abstract]</t>
        </is>
      </c>
    </row>
    <row r="4">
      <c r="A4" s="4" t="inlineStr">
        <is>
          <t>STOCKHOLDERS’ EQUITY</t>
        </is>
      </c>
      <c r="B4" s="4" t="inlineStr">
        <is>
          <t xml:space="preserve">NOTE
9. STOCKHOLDERS’ EQUITY The
stockholders’ equity section of the Company contains the following classes of capital stock as of June 30,2021: Common
stock, $ 0.0001 4,800,000,000 3,780,195,788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Preferred
Stock, $ 0.0001 800,000,000 600,000 50,000 300,000,000 414147858 300,000,000 44,000,000 20,000 10,000 The
abovementioned shares authorized pursuant to the Company’s certificate of incorporation may be issued from time to time without
prior approval of the shareholders. The Board of Directors of the Company shall have the full authority permitted by law to establish
one or more series and the number of shares constituting each such series and to fix by resolution full or limited, multiple or fractional,
or no voting rights, and such designations, preferences, qualifications, restrictions, options, conversion rights and other special or
relative rights of any series of the Stock that may be desired. 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 The
Board of Directors of the Company have authorized 600,000 0.0001 Series AA Preferred Stock Series
A Preferred Stock On
January 15, 2015 the Company filed a CERTIFICATE OF DESIGNATION (“Certificate of Designations”) with the Nevada Secretary
of State setting forth the preferences rights and limitations of a newly authorized series of preferred stock designated and known as
“Series A Preferred Stock” (hereinafter referred to as “Series A Preferred Stock”). The
Board of Directors of the Company have authorized 300,000,000 0.0001 Series A Preferred Stock Holders
of the Series A Preferred Stock will be entitled to receive, when, as and if declared by the board of directors of the Company (the “Board”)
out of funds legally available therefore, non-cumulative cash dividends of $0.01 per quarter. In the event any dividends are declared
or paid or any other distribution is made on or with respect to the Common Stock , the holders of Series A Preferred Stock as of the
record date established by the Board for such dividend or distribution on the Common Stock shall be entitled to receive, as additional
dividends (the “Additional Dividends”) an amount (whether in the form of cash, securities or other property) equal to the
amount (and in the form) of the dividends or distribution that such holder would have received had each share of the Series A Preferred
Stock been one share of the Common Stock, such Additional Dividends to be payable on the same payment date as the payment date for the
Common Stock. Upon
any liquidation, dissolution, or winding up of the Company, whether voluntary or involuntary (collectively, a “Liquidation”),
before any distribution or payment shall be made to any of the holders of Common Stock or any other series of preferred stock, the holders
of Series A Preferred Stock shall be entitled to receive out of the assets of the Company, whether such assets are capital, surplus or
earnings, an amount equal to $0.01 per share of Series A Preferred (the “Liquidation Amount”) plus all declared and unpaid
dividends thereon, for each share of Series A Preferred held by them. If,
upon any Liquidation, the assets of the Company shall be insufficient to pay the Liquidation Amount, together with declared and unpaid
dividends thereon, in full to all holders of Series A Preferred, then the entire net assets of the Company shall be distributed among
the holders of the Series A Preferred, ratably in proportion to the full amounts to which they would otherwise be respectively entitled
and such distributions may be made in cash or in property taken at its fair value (as determined in good faith by the Board), or both,
at the election of the Board. On
January 10, 2017 Regen Biopharma, Inc. (“Regen”) filed a CERTIFICATE OF DESIGNATION ("Certificate of Designations")
with the Nevada Secretary of State setting forth the preferences rights and limitations of a newly authorized series of preferred stock
designated and known as "Series M Preferred Stock" (hereinafter referred to as "Series M Preferred Stock"). The
holders of Series M Preferred Stock shall be entitled receive dividends, when, as and if declared by the Board of Directors in accordance
with Nevada Law, in its discretion, from funds legally available therefore On
any voluntary or involuntary liquidation, dissolution or winding up of Regen, the holders of the Series M Preferred Stock shall receive,
out of assets legally available for distribution to Regen’s stockholders, a ratable share in the assets of Regen. On
March 26, 2021 Regen Biopharma, Inc. ( “Regen”) filed a CERTIFICATE OF DESIGNATION ("Certificate of Designations")
with the Nevada Secretary of State setting forth the preferences rights and limitations of a newly authorized series of preferred stock
designated and known as Nonconvertible Series NC Preferred Stock (hereinafter referred to as "Series NC Preferred Stock"). The
Board of Directors of Regen have authorized 20,000 shares of the Series NC Preferred Stock, par value $0.0001. With respect to each matter
submitted to a vote of stockholders of Regen, each holder of Series NC Preferred Stock shall be entitled to cast that number of votes
which is equivalent to the number of shares of Series NC Preferred Stock owned by such holder times 500,000. Except as otherwise required
by law holders of Common Stock, other series of Preferred issued by Regen, and Series NC Preferred Stock shall vote as a single class
on all matters submitted to the stockholders. The
holders of Series NC Preferred Stock shall be entitled receive dividends, when, as and if declared by the Board of Directors in accordance
with Nevada Law, in its discretion, from funds legally available therefore On
any voluntary or involuntary liquidation, dissolution or winding up of Regen, the holders of the Series NC Preferred Stock shall receive,
out of assets legally available for distribution to Regen’s stockholders, a ratable share in the assets of Reg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ividend Income</t>
        </is>
      </c>
      <c r="B1" s="2" t="inlineStr">
        <is>
          <t>9 Months Ended</t>
        </is>
      </c>
    </row>
    <row r="2">
      <c r="B2" s="2" t="inlineStr">
        <is>
          <t>Jun. 30, 2021</t>
        </is>
      </c>
    </row>
    <row r="3">
      <c r="A3" s="3" t="inlineStr">
        <is>
          <t>Dividend Income</t>
        </is>
      </c>
    </row>
    <row r="4">
      <c r="A4" s="4" t="inlineStr">
        <is>
          <t>Dividend Income</t>
        </is>
      </c>
      <c r="B4" s="4" t="inlineStr">
        <is>
          <t xml:space="preserve">NOTE
10. INVESTMENT SECURITIES, RELATED PARTY On
June 11, 2018 Regen Biopharma, Inc. was paid a property dividend consisting of 470,588 On
November 29, 2018 the Company accepted 725,000 13,124 On
June 30,2021 the Company revalued 470,588 725,000
Dividend Income
Fair
Value of Intellectual Property $ 1,500
Prepaid
Expenses 74,298
Due
from Employee 1,071
Note
Receivable 64,400
Accrued
Interest Receivable 20,274
Investment
Securities 593,357
Convertible
Note Receivable 10,000
Accounts
Payable 1,269,041
Notes
Payable 500,000
Accrued
Expenses Related Parties 89,529
Accrued
Expenses 203,037
Enterprise
Value 2,826,507
Less:
Total Debt ( 2,061,607 )
Portion
of Enterprise Value Attributable to Shareholders 764,900
Fair
Value Per Share $ 0.0167 The
abovementioned constitute the Company’s sole related party investment securities as of June 30, 2021 As
of June 30, 2021:
Comprehensive Income
470,588
Common Shares of Zander Therapeutics, Inc.
Basis Fair
Value Total
Unrealized Gains Net
Unrealized Gain or (Loss) realized during the Quarter ended June 30, 2021
$ 5,741 $ 7,858 $ 2,118 $ 0
725,000
Series M Preferred of Zander Therapeutics, Inc.
Basis Fair
Value Total
Unrealized Loss Net
Unrealized Gain or (Loss) realized during the Quarter ended June 30, 2021
$ 13,124 $ 12,109 $ (1,104 )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SECURITIES</t>
        </is>
      </c>
      <c r="B1" s="2" t="inlineStr">
        <is>
          <t>9 Months Ended</t>
        </is>
      </c>
    </row>
    <row r="2">
      <c r="B2" s="2" t="inlineStr">
        <is>
          <t>Jun. 30, 2021</t>
        </is>
      </c>
    </row>
    <row r="3">
      <c r="A3" s="3" t="inlineStr">
        <is>
          <t>Disclosure Investment Securities Abstract</t>
        </is>
      </c>
    </row>
    <row r="4">
      <c r="A4" s="4" t="inlineStr">
        <is>
          <t>INVESTMENT SECURITIES</t>
        </is>
      </c>
      <c r="B4" s="4" t="inlineStr">
        <is>
          <t xml:space="preserve">NOTE
11. INVESTMENT SECURITIES During
the quarter ended June 30, 2021 the Company was paid 50,000 common shares of Oncology Pharma, Inc. pursuant to an agreement entered into
by and between KCL Therapeutics, Inc. ( a wholly owned subsidiary of the Company) and Oncology Pharma, Inc. whereby Oncology Pharma,
Inc. was granted a license for the development and commercialization of certain intellectual property (“License IP”) for
the treatment in humans of colon cancer for a term of fifteen years from April 7, 2021. During
the quarter ended June 30, 2021 13,700 300,000 As
of June 30, 2021 36,300 On
June 30,2021 the Company revalued 36,300 common shares of Oncology Pharma, Inc. at the closing price of the common shares on the OTC
Pink market. As
of June 30, 2021:
Investment Securities
36,300
Common Shares of Oncology Pharma, Inc.
Basis Fair
Value Total
Unrealized Losses Net
Unrealized Gain or (Loss) realized during the Quarter ended June 30,2021
$ 1,343,100 $ 1,034,550 $ 308,550 $ 308,5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9 Months Ended</t>
        </is>
      </c>
    </row>
    <row r="2">
      <c r="B2" s="2" t="inlineStr">
        <is>
          <t>Jun. 30, 2021</t>
        </is>
      </c>
    </row>
    <row r="3">
      <c r="A3" s="3" t="inlineStr">
        <is>
          <t>Stock Transactions</t>
        </is>
      </c>
    </row>
    <row r="4">
      <c r="A4" s="4" t="inlineStr">
        <is>
          <t>STOCK TRANSACTIONS</t>
        </is>
      </c>
      <c r="B4" s="4" t="inlineStr">
        <is>
          <t>NOTE
12. STOCK TRANSACTIONS .Issuance
of Shares On
April 12, 2021 the Company issued 85,000,000 3111 49 On
April 13, 2021 the Company issued 83,636,833 3,510 1508 On
April 13, 2021 the Company issued 10,000 On
April 13, 2021 the Company issued 32,968,042 19,000 4736 On
April 15, 2021 the Company issued 146,452,000 6,340 3,179 On
April 15, 2021 the Company issued 49482000 2288 680 On
April 16, 2021 the Company issued 70,755,885 47,000 8,189 On
April 16, 2021 the Company issued 90,311,411 4,238 17 On
April 21, 2021 the Company issued 163,814,000 7655 2,264 On
April 28, 2021 the Company issued 28,784,167 22,000 3,905 On
May 3, 2021 the Company issued 33,012,555 1,416 729 On
May 5, 2021 the Company issued 27,753,016 1,187 616 On
May 18, 2021 the Company issued 33,772,000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Jun. 30, 2021</t>
        </is>
      </c>
    </row>
    <row r="3">
      <c r="A3" s="3" t="inlineStr">
        <is>
          <t>Accounting Policies [Abstract]</t>
        </is>
      </c>
    </row>
    <row r="4">
      <c r="A4" s="4" t="inlineStr">
        <is>
          <t>BASIS OF ACCOUNTING</t>
        </is>
      </c>
      <c r="B4" s="4" t="inlineStr">
        <is>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is>
      </c>
    </row>
    <row r="5">
      <c r="A5" s="4" t="inlineStr">
        <is>
          <t>PRINCIPLES OF CONSOLIDATION</t>
        </is>
      </c>
      <c r="B5" s="4" t="inlineStr">
        <is>
          <t xml:space="preserve">B.
PRINCIPLES OF CONSOLIDATION The
consolidated financial statements include the accounts of KCL Therapeutics, Inc., a Nevada corporation and wholly owned subsidiary of
Regen. Significant inter-company transactions have been eliminated. The
Company analyzes the conversion feature of Convertible Notes for derivative accounting consideration under ASC 815-15 “Derivatives
and Hedging.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The
Black Scholes pricing model used to determine the Derivative Liability on convertible notes issued by the Company in which an embedded
derivative is recognized as of June 30, 2021 utilized the following inputs:
Schedule of Derivative Liability
Risk
Free Interest Rate 1.49 %
Expected
Term .( 0.16 2.57
Expected
Volatility 742 %
Expected
Dividends </t>
        </is>
      </c>
    </row>
    <row r="6">
      <c r="A6" s="4" t="inlineStr">
        <is>
          <t>INCOME TAXES</t>
        </is>
      </c>
      <c r="B6" s="4" t="inlineStr">
        <is>
          <t>H.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1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is>
      </c>
    </row>
    <row r="7">
      <c r="A7" s="4" t="inlineStr">
        <is>
          <t>BASIC EARNINGS (LOSS) PER SHARE</t>
        </is>
      </c>
      <c r="B7" s="4" t="inlineStr">
        <is>
          <t>I.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t>
        </is>
      </c>
    </row>
    <row r="8">
      <c r="A8" s="4" t="inlineStr">
        <is>
          <t>ADVERTISING</t>
        </is>
      </c>
      <c r="B8" s="4" t="inlineStr">
        <is>
          <t>J.
ADVERTISING Costs
associated with advertising are charged to expense as incurred. Advertising expenses were $0 for the quarters ended June 30 2020 and
2021.</t>
        </is>
      </c>
    </row>
    <row r="9">
      <c r="A9" s="4" t="inlineStr">
        <is>
          <t>NOTES RECEIVABLE</t>
        </is>
      </c>
      <c r="B9" s="4" t="inlineStr">
        <is>
          <t>K.
NOTES RECEIVABLE Notes
receivable are stated at cost, less impairment, if any. As
of June 30,2021 the Company has the following Notes Receivable
Schedule of notes receivable
Zander
Therapeutics, Inc. $ 5,396 $5,396
owed to the Company by Zander Therapeutics, Inc. bears simple interest at 10</t>
        </is>
      </c>
    </row>
    <row r="10">
      <c r="A10" s="4" t="inlineStr">
        <is>
          <t>REVENUE RECOGNITION</t>
        </is>
      </c>
      <c r="B10" s="4" t="inlineStr">
        <is>
          <t>L.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t>
        </is>
      </c>
    </row>
    <row r="11">
      <c r="A11" s="4" t="inlineStr">
        <is>
          <t>INTEREST RECEIVABLE</t>
        </is>
      </c>
      <c r="B11" s="4" t="inlineStr">
        <is>
          <t>M.
INTEREST RECEIVABLE Interest
receivable is stated at cost, less impairment, if 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Sep. 30, 2020</t>
        </is>
      </c>
    </row>
    <row r="2">
      <c r="A2" s="3" t="inlineStr">
        <is>
          <t>CURRENT ASSETS</t>
        </is>
      </c>
    </row>
    <row r="3">
      <c r="A3" s="4" t="inlineStr">
        <is>
          <t>Cash</t>
        </is>
      </c>
      <c r="B3" s="6" t="n">
        <v>188179</v>
      </c>
      <c r="C3" s="4" t="inlineStr">
        <is>
          <t xml:space="preserve"> </t>
        </is>
      </c>
    </row>
    <row r="4">
      <c r="A4" s="4" t="inlineStr">
        <is>
          <t>Accounts Receivable, Related Party</t>
        </is>
      </c>
      <c r="B4" s="5" t="n">
        <v>185466</v>
      </c>
      <c r="C4" s="5" t="n">
        <v>103192</v>
      </c>
    </row>
    <row r="5">
      <c r="A5" s="4" t="inlineStr">
        <is>
          <t>Note Receivable, Related Party</t>
        </is>
      </c>
      <c r="B5" s="5" t="n">
        <v>5396</v>
      </c>
      <c r="C5" s="5" t="n">
        <v>0</v>
      </c>
    </row>
    <row r="6">
      <c r="A6" s="4" t="inlineStr">
        <is>
          <t>Accrued Interest Receivable</t>
        </is>
      </c>
      <c r="B6" s="5" t="n">
        <v>96</v>
      </c>
      <c r="C6" s="5" t="n">
        <v>0</v>
      </c>
    </row>
    <row r="7">
      <c r="A7" s="4" t="inlineStr">
        <is>
          <t>Prepaid Expenses</t>
        </is>
      </c>
      <c r="B7" s="5" t="n">
        <v>0</v>
      </c>
      <c r="C7" s="5" t="n">
        <v>28</v>
      </c>
    </row>
    <row r="8">
      <c r="A8" s="4" t="inlineStr">
        <is>
          <t xml:space="preserve">     Total Current Assets</t>
        </is>
      </c>
      <c r="B8" s="5" t="n">
        <v>379137</v>
      </c>
      <c r="C8" s="5" t="n">
        <v>103220</v>
      </c>
    </row>
    <row r="9">
      <c r="A9" s="3" t="inlineStr">
        <is>
          <t>OTHER ASSETS</t>
        </is>
      </c>
    </row>
    <row r="10">
      <c r="A10" s="4" t="inlineStr">
        <is>
          <t>Investment Securities</t>
        </is>
      </c>
      <c r="B10" s="5" t="n">
        <v>1034550</v>
      </c>
      <c r="C10" s="5" t="n">
        <v>0</v>
      </c>
    </row>
    <row r="11">
      <c r="A11" s="4" t="inlineStr">
        <is>
          <t>Investment Securities, Related Party</t>
        </is>
      </c>
      <c r="B11" s="5" t="n">
        <v>19969</v>
      </c>
      <c r="C11" s="5" t="n">
        <v>19969</v>
      </c>
    </row>
    <row r="12">
      <c r="A12" s="4" t="inlineStr">
        <is>
          <t>Total Other Assets</t>
        </is>
      </c>
      <c r="B12" s="5" t="n">
        <v>1054519</v>
      </c>
      <c r="C12" s="5" t="n">
        <v>19969</v>
      </c>
    </row>
    <row r="13">
      <c r="A13" s="4" t="inlineStr">
        <is>
          <t>TOTAL ASSETS</t>
        </is>
      </c>
      <c r="B13" s="5" t="n">
        <v>1433656</v>
      </c>
      <c r="C13" s="5" t="n">
        <v>123189</v>
      </c>
    </row>
    <row r="14">
      <c r="A14" s="3" t="inlineStr">
        <is>
          <t>Current Liabilities:</t>
        </is>
      </c>
    </row>
    <row r="15">
      <c r="A15" s="4" t="inlineStr">
        <is>
          <t>Accounts payable</t>
        </is>
      </c>
      <c r="B15" s="5" t="n">
        <v>100223</v>
      </c>
      <c r="C15" s="5" t="n">
        <v>110486</v>
      </c>
    </row>
    <row r="16">
      <c r="A16" s="4" t="inlineStr">
        <is>
          <t>Notes Payable</t>
        </is>
      </c>
      <c r="B16" s="5" t="n">
        <v>14227</v>
      </c>
      <c r="C16" s="5" t="n">
        <v>62127</v>
      </c>
    </row>
    <row r="17">
      <c r="A17" s="4" t="inlineStr">
        <is>
          <t>Accrued payroll taxes</t>
        </is>
      </c>
      <c r="B17" s="5" t="n">
        <v>4241</v>
      </c>
      <c r="C17" s="5" t="n">
        <v>4241</v>
      </c>
    </row>
    <row r="18">
      <c r="A18" s="4" t="inlineStr">
        <is>
          <t>Accrued Interest</t>
        </is>
      </c>
      <c r="B18" s="5" t="n">
        <v>960453</v>
      </c>
      <c r="C18" s="5" t="n">
        <v>830061</v>
      </c>
    </row>
    <row r="19">
      <c r="A19" s="4" t="inlineStr">
        <is>
          <t>Accrued Rent</t>
        </is>
      </c>
      <c r="B19" s="5" t="n">
        <v>23548</v>
      </c>
      <c r="C19" s="5" t="n">
        <v>23548</v>
      </c>
    </row>
    <row r="20">
      <c r="A20" s="4" t="inlineStr">
        <is>
          <t>Accrued Payroll</t>
        </is>
      </c>
      <c r="B20" s="5" t="n">
        <v>1266679</v>
      </c>
      <c r="C20" s="5" t="n">
        <v>1189319</v>
      </c>
    </row>
    <row r="21">
      <c r="A21" s="4" t="inlineStr">
        <is>
          <t>Other Accrued Expenses</t>
        </is>
      </c>
      <c r="B21" s="5" t="n">
        <v>41423</v>
      </c>
      <c r="C21" s="5" t="n">
        <v>41423</v>
      </c>
    </row>
    <row r="22">
      <c r="A22" s="4" t="inlineStr">
        <is>
          <t>Bank Overdraft</t>
        </is>
      </c>
      <c r="B22" s="5" t="n">
        <v>1000</v>
      </c>
      <c r="C22" s="5" t="n">
        <v>1000</v>
      </c>
    </row>
    <row r="23">
      <c r="A23" s="4" t="inlineStr">
        <is>
          <t>Due to Investor</t>
        </is>
      </c>
      <c r="B23" s="5" t="n">
        <v>20000</v>
      </c>
      <c r="C23" s="5" t="n">
        <v>20000</v>
      </c>
    </row>
    <row r="24">
      <c r="A24" s="4" t="inlineStr">
        <is>
          <t>Derivative Liability</t>
        </is>
      </c>
      <c r="B24" s="5" t="n">
        <v>7173677</v>
      </c>
      <c r="C24" s="5" t="n">
        <v>2634215</v>
      </c>
    </row>
    <row r="25">
      <c r="A25" s="4" t="inlineStr">
        <is>
          <t>Convertible Notes Payable Less  unamortized discount</t>
        </is>
      </c>
      <c r="B25" s="5" t="n">
        <v>2342575</v>
      </c>
      <c r="C25" s="5" t="n">
        <v>2522716</v>
      </c>
    </row>
    <row r="26">
      <c r="A26" s="4" t="inlineStr">
        <is>
          <t>Convertible Notes Payable, Related Parties Less  unamortized discount</t>
        </is>
      </c>
      <c r="B26" s="5" t="n">
        <v>21500</v>
      </c>
      <c r="C26" s="5" t="n">
        <v>19050</v>
      </c>
    </row>
    <row r="27">
      <c r="A27" s="4" t="inlineStr">
        <is>
          <t>Total Current Liabilities</t>
        </is>
      </c>
      <c r="B27" s="5" t="n">
        <v>11969547</v>
      </c>
      <c r="C27" s="5" t="n">
        <v>7458187</v>
      </c>
    </row>
    <row r="28">
      <c r="A28" s="3" t="inlineStr">
        <is>
          <t>Long Term Liabilities:</t>
        </is>
      </c>
    </row>
    <row r="29">
      <c r="A29" s="4" t="inlineStr">
        <is>
          <t>Convertible Notes Payable, Related Parties Less  unamortized discount</t>
        </is>
      </c>
      <c r="B29" s="4" t="inlineStr">
        <is>
          <t xml:space="preserve"> </t>
        </is>
      </c>
      <c r="C29" s="5" t="n">
        <v>0</v>
      </c>
    </row>
    <row r="30">
      <c r="A30" s="4" t="inlineStr">
        <is>
          <t>Total Liabilities</t>
        </is>
      </c>
      <c r="B30" s="5" t="n">
        <v>11969547</v>
      </c>
      <c r="C30" s="5" t="n">
        <v>7458187</v>
      </c>
    </row>
    <row r="31">
      <c r="A31" s="3" t="inlineStr">
        <is>
          <t>STOCKHOLDERS' EQUITY (DEFICIT)</t>
        </is>
      </c>
    </row>
    <row r="32">
      <c r="A32" s="4" t="inlineStr">
        <is>
          <t>Common Stock ($0.0001 par value) 500,000,000 shares authorized; 4,800,000,000 authorized and    1,605,000,246 issued and outstanding as of September 30, 2020 and 4,800,000,000 authorized and 3,780,195,788 shares issued and outstanding June 30,2021.</t>
        </is>
      </c>
      <c r="B32" s="5" t="n">
        <v>378018</v>
      </c>
      <c r="C32" s="5" t="n">
        <v>160498</v>
      </c>
    </row>
    <row r="33">
      <c r="A33" s="4" t="inlineStr">
        <is>
          <t>Preferred Stock, Value, Issued</t>
        </is>
      </c>
      <c r="B33" s="4" t="inlineStr">
        <is>
          <t xml:space="preserve"> </t>
        </is>
      </c>
      <c r="C33" s="4" t="inlineStr">
        <is>
          <t xml:space="preserve"> </t>
        </is>
      </c>
    </row>
    <row r="34">
      <c r="A34" s="4" t="inlineStr">
        <is>
          <t>Additional Paid in capital</t>
        </is>
      </c>
      <c r="B34" s="5" t="n">
        <v>8392382</v>
      </c>
      <c r="C34" s="5" t="n">
        <v>8313877</v>
      </c>
    </row>
    <row r="35">
      <c r="A35" s="4" t="inlineStr">
        <is>
          <t>Contributed Capital</t>
        </is>
      </c>
      <c r="B35" s="5" t="n">
        <v>736326</v>
      </c>
      <c r="C35" s="5" t="n">
        <v>731711</v>
      </c>
    </row>
    <row r="36">
      <c r="A36" s="4" t="inlineStr">
        <is>
          <t>Retained Earnings (Deficit)</t>
        </is>
      </c>
      <c r="B36" s="5" t="n">
        <v>-20088438</v>
      </c>
      <c r="C36" s="5" t="n">
        <v>-16583666</v>
      </c>
    </row>
    <row r="37">
      <c r="A37" s="4" t="inlineStr">
        <is>
          <t>Total Stockholders' Equity (Deficit)</t>
        </is>
      </c>
      <c r="B37" s="5" t="n">
        <v>-10535891</v>
      </c>
      <c r="C37" s="5" t="n">
        <v>-7334998</v>
      </c>
    </row>
    <row r="38">
      <c r="A38" s="4" t="inlineStr">
        <is>
          <t>TOTAL LIABILITIES &amp; STOCKHOLDERS' EQUITY (DEFICIT)</t>
        </is>
      </c>
      <c r="B38" s="5" t="n">
        <v>1433656</v>
      </c>
      <c r="C38" s="5" t="n">
        <v>123189</v>
      </c>
    </row>
    <row r="39">
      <c r="A39" s="4" t="inlineStr">
        <is>
          <t>Series A Preferred Stock [Member]</t>
        </is>
      </c>
    </row>
    <row r="40">
      <c r="A40" s="3" t="inlineStr">
        <is>
          <t>STOCKHOLDERS' EQUITY (DEFICIT)</t>
        </is>
      </c>
    </row>
    <row r="41">
      <c r="A41" s="4" t="inlineStr">
        <is>
          <t>Preferred Stock, Value, Issued</t>
        </is>
      </c>
      <c r="B41" s="5" t="n">
        <v>41415</v>
      </c>
      <c r="C41" s="5" t="n">
        <v>38177</v>
      </c>
    </row>
    <row r="42">
      <c r="A42" s="4" t="inlineStr">
        <is>
          <t>Series AA Preferred Stock</t>
        </is>
      </c>
    </row>
    <row r="43">
      <c r="A43" s="3" t="inlineStr">
        <is>
          <t>STOCKHOLDERS' EQUITY (DEFICIT)</t>
        </is>
      </c>
    </row>
    <row r="44">
      <c r="A44" s="4" t="inlineStr">
        <is>
          <t>Preferred Stock, Value, Issued</t>
        </is>
      </c>
      <c r="B44" s="5" t="n">
        <v>5</v>
      </c>
      <c r="C44" s="5" t="n">
        <v>5</v>
      </c>
    </row>
    <row r="45">
      <c r="A45" s="4" t="inlineStr">
        <is>
          <t>Series M</t>
        </is>
      </c>
    </row>
    <row r="46">
      <c r="A46" s="3" t="inlineStr">
        <is>
          <t>STOCKHOLDERS' EQUITY (DEFICIT)</t>
        </is>
      </c>
    </row>
    <row r="47">
      <c r="A47" s="4" t="inlineStr">
        <is>
          <t>Preferred Stock, Value, Issued</t>
        </is>
      </c>
      <c r="B47" s="5" t="n">
        <v>4400</v>
      </c>
      <c r="C47" s="5" t="n">
        <v>4400</v>
      </c>
    </row>
    <row r="48">
      <c r="A48" s="4" t="inlineStr">
        <is>
          <t>Series N C [Member]</t>
        </is>
      </c>
    </row>
    <row r="49">
      <c r="A49" s="3" t="inlineStr">
        <is>
          <t>STOCKHOLDERS' EQUITY (DEFICIT)</t>
        </is>
      </c>
    </row>
    <row r="50">
      <c r="A50" s="4" t="inlineStr">
        <is>
          <t>Preferred Stock, Value, Issued</t>
        </is>
      </c>
      <c r="B50" s="6" t="n">
        <v>1</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Jun. 30, 2021</t>
        </is>
      </c>
    </row>
    <row r="3">
      <c r="A3" s="3" t="inlineStr">
        <is>
          <t>Accounting Policies [Abstract]</t>
        </is>
      </c>
    </row>
    <row r="4">
      <c r="A4" s="4" t="inlineStr">
        <is>
          <t>Schedule of Derivative Liability</t>
        </is>
      </c>
      <c r="B4" s="4" t="inlineStr">
        <is>
          <t xml:space="preserve">Schedule of Derivative Liability
Risk
Free Interest Rate 1.49 %
Expected
Term .( 0.16 2.57
Expected
Volatility 742 %
Expected
Dividends </t>
        </is>
      </c>
    </row>
    <row r="5">
      <c r="A5" s="4" t="inlineStr">
        <is>
          <t>Schedule of notes receivable</t>
        </is>
      </c>
      <c r="B5" s="4" t="inlineStr">
        <is>
          <t xml:space="preserve">Schedule of notes receivable
Zander
Therapeutics, Inc. $ 5,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RELATED PARTY (Tables)</t>
        </is>
      </c>
      <c r="B1" s="2" t="inlineStr">
        <is>
          <t>9 Months Ended</t>
        </is>
      </c>
    </row>
    <row r="2">
      <c r="B2" s="2" t="inlineStr">
        <is>
          <t>Jun. 30, 2021</t>
        </is>
      </c>
    </row>
    <row r="3">
      <c r="A3" s="3" t="inlineStr">
        <is>
          <t>Debt Disclosure [Abstract]</t>
        </is>
      </c>
    </row>
    <row r="4">
      <c r="A4" s="4" t="inlineStr">
        <is>
          <t>Notes Payable Related Party</t>
        </is>
      </c>
      <c r="B4" s="4" t="inlineStr">
        <is>
          <t xml:space="preserve">Notes Payable Related Party
As
of June 30, 2021
David
Koos $ 227
BST
Partners 14,000
Total: $ 14,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ividend Income (Tables)</t>
        </is>
      </c>
      <c r="B1" s="2" t="inlineStr">
        <is>
          <t>9 Months Ended</t>
        </is>
      </c>
    </row>
    <row r="2">
      <c r="B2" s="2" t="inlineStr">
        <is>
          <t>Jun. 30, 2021</t>
        </is>
      </c>
    </row>
    <row r="3">
      <c r="A3" s="3" t="inlineStr">
        <is>
          <t>Dividend Income</t>
        </is>
      </c>
    </row>
    <row r="4">
      <c r="A4" s="4" t="inlineStr">
        <is>
          <t>INVESTMENT SECURITIES, RELATED PARY</t>
        </is>
      </c>
      <c r="B4" s="4" t="inlineStr">
        <is>
          <t xml:space="preserve">Dividend Income
Fair
Value of Intellectual Property $ 1,500
Prepaid
Expenses 74,298
Due
from Employee 1,071
Note
Receivable 64,400
Accrued
Interest Receivable 20,274
Investment
Securities 593,357
Convertible
Note Receivable 10,000
Accounts
Payable 1,269,041
Notes
Payable 500,000
Accrued
Expenses Related Parties 89,529
Accrued
Expenses 203,037
Enterprise
Value 2,826,507
Less:
Total Debt ( 2,061,607 )
Portion
of Enterprise Value Attributable to Shareholders 764,900
Fair
Value Per Share $ 0.0167 </t>
        </is>
      </c>
    </row>
    <row r="5">
      <c r="A5" s="4" t="inlineStr">
        <is>
          <t>Comprehensive Income</t>
        </is>
      </c>
      <c r="B5" s="4" t="inlineStr">
        <is>
          <t xml:space="preserve">Comprehensive Income
470,588
Common Shares of Zander Therapeutics, Inc.
Basis Fair
Value Total
Unrealized Gains Net
Unrealized Gain or (Loss) realized during the Quarter ended June 30, 2021
$ 5,741 $ 7,858 $ 2,118 $ 0
725,000
Series M Preferred of Zander Therapeutics, Inc.
Basis Fair
Value Total
Unrealized Loss Net
Unrealized Gain or (Loss) realized during the Quarter ended June 30, 2021
$ 13,124 $ 12,109 $ (1,104 )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SECURITIES (Tables)</t>
        </is>
      </c>
      <c r="B1" s="2" t="inlineStr">
        <is>
          <t>9 Months Ended</t>
        </is>
      </c>
    </row>
    <row r="2">
      <c r="B2" s="2" t="inlineStr">
        <is>
          <t>Jun. 30, 2021</t>
        </is>
      </c>
    </row>
    <row r="3">
      <c r="A3" s="3" t="inlineStr">
        <is>
          <t>Disclosure Investment Securities Abstract</t>
        </is>
      </c>
    </row>
    <row r="4">
      <c r="A4" s="4" t="inlineStr">
        <is>
          <t>Investment Securities</t>
        </is>
      </c>
      <c r="B4" s="4" t="inlineStr">
        <is>
          <t xml:space="preserve">Investment Securities
36,300
Common Shares of Oncology Pharma, Inc.
Basis Fair
Value Total
Unrealized Losses Net
Unrealized Gain or (Loss) realized during the Quarter ended June 30,2021
$ 1,343,100 $ 1,034,550 $ 308,550 $ 308,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5" customWidth="1" min="2" max="2"/>
  </cols>
  <sheetData>
    <row r="1">
      <c r="A1" s="1" t="inlineStr">
        <is>
          <t>ORGANIZATION AND SUMMARY OF SIGNIFICANT ACCOUNTING POLICIES (Details)</t>
        </is>
      </c>
      <c r="B1" s="2" t="inlineStr">
        <is>
          <t>9 Months Ended</t>
        </is>
      </c>
    </row>
    <row r="2">
      <c r="B2" s="2" t="inlineStr">
        <is>
          <t>Jun. 30, 2021</t>
        </is>
      </c>
    </row>
    <row r="3">
      <c r="A3" s="3" t="inlineStr">
        <is>
          <t>Property, Plant and Equipment [Line Items]</t>
        </is>
      </c>
    </row>
    <row r="4">
      <c r="A4" s="4" t="inlineStr">
        <is>
          <t>Risk Free Interest Rate</t>
        </is>
      </c>
      <c r="B4" s="4" t="inlineStr">
        <is>
          <t>1.49%</t>
        </is>
      </c>
    </row>
    <row r="5">
      <c r="A5" s="4" t="inlineStr">
        <is>
          <t>Expected Volatility</t>
        </is>
      </c>
      <c r="B5" s="4" t="inlineStr">
        <is>
          <t>742.00%</t>
        </is>
      </c>
    </row>
    <row r="6">
      <c r="A6" s="4" t="inlineStr">
        <is>
          <t>Minimum [Member]</t>
        </is>
      </c>
    </row>
    <row r="7">
      <c r="A7" s="3" t="inlineStr">
        <is>
          <t>Property, Plant and Equipment [Line Items]</t>
        </is>
      </c>
    </row>
    <row r="8">
      <c r="A8" s="4" t="inlineStr">
        <is>
          <t>Expected Term</t>
        </is>
      </c>
      <c r="B8" s="4" t="inlineStr">
        <is>
          <t>1 month 28 days</t>
        </is>
      </c>
    </row>
    <row r="9">
      <c r="A9" s="4" t="inlineStr">
        <is>
          <t>Maximum [Member]</t>
        </is>
      </c>
    </row>
    <row r="10">
      <c r="A10" s="3" t="inlineStr">
        <is>
          <t>Property, Plant and Equipment [Line Items]</t>
        </is>
      </c>
    </row>
    <row r="11">
      <c r="A11" s="4" t="inlineStr">
        <is>
          <t>Expected Term</t>
        </is>
      </c>
      <c r="B11" s="4" t="inlineStr">
        <is>
          <t>2 years 6 months 25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ORGANIZATION AND SUMMARY OF SIGNIFICANT ACCOUNTING POLICIES (Details 1)</t>
        </is>
      </c>
      <c r="B1" s="2" t="inlineStr">
        <is>
          <t>Jun. 30, 2021USD ($)</t>
        </is>
      </c>
    </row>
    <row r="2">
      <c r="A2" s="4" t="inlineStr">
        <is>
          <t>Zander Therapeutics [Member]</t>
        </is>
      </c>
    </row>
    <row r="3">
      <c r="A3" s="3" t="inlineStr">
        <is>
          <t>Related Party Transaction [Line Items]</t>
        </is>
      </c>
    </row>
    <row r="4">
      <c r="A4" s="4" t="inlineStr">
        <is>
          <t>Notes Receivable</t>
        </is>
      </c>
      <c r="B4" s="6" t="n">
        <v>53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Details Narrative)</t>
        </is>
      </c>
      <c r="B1" s="2" t="inlineStr">
        <is>
          <t>9 Months Ended</t>
        </is>
      </c>
    </row>
    <row r="2">
      <c r="B2" s="2" t="inlineStr">
        <is>
          <t>Jun. 30, 2021</t>
        </is>
      </c>
    </row>
    <row r="3">
      <c r="A3" s="3" t="inlineStr">
        <is>
          <t>Accounting Policies [Abstract]</t>
        </is>
      </c>
    </row>
    <row r="4">
      <c r="A4" s="4" t="inlineStr">
        <is>
          <t>Valuation allowance</t>
        </is>
      </c>
      <c r="B4" s="4" t="inlineStr">
        <is>
          <t>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9 Months Ended</t>
        </is>
      </c>
    </row>
    <row r="2">
      <c r="B2" s="2" t="inlineStr">
        <is>
          <t>Jun. 30, 2021USD ($)</t>
        </is>
      </c>
    </row>
    <row r="3">
      <c r="A3" s="3" t="inlineStr">
        <is>
          <t>Organization, Consolidation and Presentation of Financial Statements [Abstract]</t>
        </is>
      </c>
    </row>
    <row r="4">
      <c r="A4" s="4" t="inlineStr">
        <is>
          <t>Net loss since inception</t>
        </is>
      </c>
      <c r="B4" s="6" t="n">
        <v>200884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NOTES PAYABLE, RELATED PARTY (Details)</t>
        </is>
      </c>
      <c r="B1" s="2" t="inlineStr">
        <is>
          <t>Jun. 30, 2021USD ($)</t>
        </is>
      </c>
    </row>
    <row r="2">
      <c r="A2" s="3" t="inlineStr">
        <is>
          <t>Short-term Debt [Line Items]</t>
        </is>
      </c>
    </row>
    <row r="3">
      <c r="A3" s="4" t="inlineStr">
        <is>
          <t>Notes Payable</t>
        </is>
      </c>
      <c r="B3" s="6" t="n">
        <v>14227</v>
      </c>
    </row>
    <row r="4">
      <c r="A4" s="4" t="inlineStr">
        <is>
          <t>David Koos</t>
        </is>
      </c>
    </row>
    <row r="5">
      <c r="A5" s="3" t="inlineStr">
        <is>
          <t>Short-term Debt [Line Items]</t>
        </is>
      </c>
    </row>
    <row r="6">
      <c r="A6" s="4" t="inlineStr">
        <is>
          <t>Notes Payable</t>
        </is>
      </c>
      <c r="B6" s="5" t="n">
        <v>227</v>
      </c>
    </row>
    <row r="7">
      <c r="A7" s="4" t="inlineStr">
        <is>
          <t>B S T Partners [Member]</t>
        </is>
      </c>
    </row>
    <row r="8">
      <c r="A8" s="3" t="inlineStr">
        <is>
          <t>Short-term Debt [Line Items]</t>
        </is>
      </c>
    </row>
    <row r="9">
      <c r="A9" s="4" t="inlineStr">
        <is>
          <t>Notes Payable</t>
        </is>
      </c>
      <c r="B9" s="6" t="n">
        <v>1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s>
  <sheetData>
    <row r="1">
      <c r="A1" s="1" t="inlineStr">
        <is>
          <t>NOTES PAYABLE, RELATED PARTY (Details Narrative) - USD ($)</t>
        </is>
      </c>
      <c r="B1" s="2" t="inlineStr">
        <is>
          <t>Oct. 04, 2019</t>
        </is>
      </c>
      <c r="C1" s="2" t="inlineStr">
        <is>
          <t>Oct. 02, 2019</t>
        </is>
      </c>
      <c r="D1" s="2" t="inlineStr">
        <is>
          <t>Oct. 24, 2019</t>
        </is>
      </c>
      <c r="E1" s="2" t="inlineStr">
        <is>
          <t>Sep. 30, 2020</t>
        </is>
      </c>
      <c r="F1" s="2" t="inlineStr">
        <is>
          <t>Jun. 30, 2021</t>
        </is>
      </c>
    </row>
    <row r="2">
      <c r="A2" s="4" t="inlineStr">
        <is>
          <t>David Koos</t>
        </is>
      </c>
    </row>
    <row r="3">
      <c r="A3" s="3" t="inlineStr">
        <is>
          <t>Entity Listings [Line Items]</t>
        </is>
      </c>
    </row>
    <row r="4">
      <c r="A4" s="4" t="inlineStr">
        <is>
          <t>Note payable</t>
        </is>
      </c>
      <c r="F4" s="6" t="n">
        <v>227</v>
      </c>
    </row>
    <row r="5">
      <c r="A5" s="4" t="inlineStr">
        <is>
          <t>Interest rate per annum</t>
        </is>
      </c>
      <c r="E5" s="4" t="inlineStr">
        <is>
          <t>15.00%</t>
        </is>
      </c>
    </row>
    <row r="6">
      <c r="A6" s="4" t="inlineStr">
        <is>
          <t>B S T Partners [Member]</t>
        </is>
      </c>
    </row>
    <row r="7">
      <c r="A7" s="3" t="inlineStr">
        <is>
          <t>Entity Listings [Line Items]</t>
        </is>
      </c>
    </row>
    <row r="8">
      <c r="A8" s="4" t="inlineStr">
        <is>
          <t>Loan</t>
        </is>
      </c>
      <c r="B8" s="6" t="n">
        <v>2300</v>
      </c>
      <c r="C8" s="6" t="n">
        <v>6000</v>
      </c>
      <c r="D8" s="6" t="n">
        <v>5700</v>
      </c>
    </row>
    <row r="9">
      <c r="A9" s="4" t="inlineStr">
        <is>
          <t>Interest rate</t>
        </is>
      </c>
      <c r="B9" s="4" t="inlineStr">
        <is>
          <t>10.00%</t>
        </is>
      </c>
      <c r="C9" s="4" t="inlineStr">
        <is>
          <t>10.00%</t>
        </is>
      </c>
      <c r="D9" s="4" t="inlineStr">
        <is>
          <t>10.00%</t>
        </is>
      </c>
    </row>
    <row r="10">
      <c r="A10" s="4" t="inlineStr">
        <is>
          <t>Due date</t>
        </is>
      </c>
      <c r="B10" s="4" t="inlineStr">
        <is>
          <t>Oct. 4,
		2020</t>
        </is>
      </c>
      <c r="C10" s="4" t="inlineStr">
        <is>
          <t>Oct. 2,
		2020</t>
        </is>
      </c>
      <c r="D10" s="4" t="inlineStr">
        <is>
          <t>Oct. 24,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Sep. 30, 2020</t>
        </is>
      </c>
    </row>
    <row r="2">
      <c r="A2" s="4" t="inlineStr">
        <is>
          <t>Common stock, par value (in dollars per share)</t>
        </is>
      </c>
      <c r="B2" s="7" t="n">
        <v>0.0001</v>
      </c>
      <c r="C2" s="7" t="n">
        <v>0.0001</v>
      </c>
    </row>
    <row r="3">
      <c r="A3" s="4" t="inlineStr">
        <is>
          <t>Common stock, shares authorized</t>
        </is>
      </c>
      <c r="B3" s="5" t="n">
        <v>4800000000</v>
      </c>
      <c r="C3" s="5" t="n">
        <v>4800000000</v>
      </c>
    </row>
    <row r="4">
      <c r="A4" s="4" t="inlineStr">
        <is>
          <t>Common stock, shares issued</t>
        </is>
      </c>
      <c r="B4" s="5" t="n">
        <v>3780195788</v>
      </c>
      <c r="C4" s="5" t="n">
        <v>1605000246</v>
      </c>
    </row>
    <row r="5">
      <c r="A5" s="4" t="inlineStr">
        <is>
          <t>Common stock, shares outstanding</t>
        </is>
      </c>
      <c r="B5" s="5" t="n">
        <v>3780195788</v>
      </c>
      <c r="C5" s="5" t="n">
        <v>1605000246</v>
      </c>
    </row>
    <row r="6">
      <c r="A6" s="4" t="inlineStr">
        <is>
          <t>Preferred stock, par value</t>
        </is>
      </c>
      <c r="B6" s="7" t="n">
        <v>0.0001</v>
      </c>
      <c r="C6" s="7" t="n">
        <v>0.0001</v>
      </c>
    </row>
    <row r="7">
      <c r="A7" s="4" t="inlineStr">
        <is>
          <t>Preferred stock, shares authorized</t>
        </is>
      </c>
      <c r="B7" s="5" t="n">
        <v>800000000</v>
      </c>
      <c r="C7" s="5" t="n">
        <v>800000000</v>
      </c>
    </row>
    <row r="8">
      <c r="A8" s="4" t="inlineStr">
        <is>
          <t>Series A Preferred Stock [Member]</t>
        </is>
      </c>
    </row>
    <row r="9">
      <c r="A9" s="4" t="inlineStr">
        <is>
          <t>Preferred stock, par value</t>
        </is>
      </c>
      <c r="C9" s="7" t="n">
        <v>0.0001</v>
      </c>
    </row>
    <row r="10">
      <c r="A10" s="4" t="inlineStr">
        <is>
          <t>Preferred stock, shares authorized</t>
        </is>
      </c>
      <c r="B10" s="5" t="n">
        <v>300000000</v>
      </c>
      <c r="C10" s="5" t="n">
        <v>300000000</v>
      </c>
    </row>
    <row r="11">
      <c r="A11" s="4" t="inlineStr">
        <is>
          <t>Preferred stock, shares outstanding</t>
        </is>
      </c>
      <c r="B11" s="5" t="n">
        <v>381768689</v>
      </c>
      <c r="C11" s="5" t="n">
        <v>414147858</v>
      </c>
    </row>
    <row r="12">
      <c r="A12" s="4" t="inlineStr">
        <is>
          <t>Series AA Preferred Stock</t>
        </is>
      </c>
    </row>
    <row r="13">
      <c r="A13" s="4" t="inlineStr">
        <is>
          <t>Preferred stock, par value</t>
        </is>
      </c>
      <c r="B13" s="7" t="n">
        <v>0.0001</v>
      </c>
      <c r="C13" s="7" t="n">
        <v>0.0001</v>
      </c>
    </row>
    <row r="14">
      <c r="A14" s="4" t="inlineStr">
        <is>
          <t>Preferred stock, shares authorized</t>
        </is>
      </c>
      <c r="B14" s="5" t="n">
        <v>600000</v>
      </c>
      <c r="C14" s="5" t="n">
        <v>600000</v>
      </c>
    </row>
    <row r="15">
      <c r="A15" s="4" t="inlineStr">
        <is>
          <t>Preferred stock, shares outstanding</t>
        </is>
      </c>
      <c r="B15" s="5" t="n">
        <v>50000</v>
      </c>
      <c r="C15" s="5" t="n">
        <v>50000</v>
      </c>
    </row>
    <row r="16">
      <c r="A16" s="4" t="inlineStr">
        <is>
          <t>Series M</t>
        </is>
      </c>
    </row>
    <row r="17">
      <c r="A17" s="4" t="inlineStr">
        <is>
          <t>Preferred stock, par value</t>
        </is>
      </c>
      <c r="B17" s="7" t="n">
        <v>0.0001</v>
      </c>
      <c r="C17" s="7" t="n">
        <v>0.0001</v>
      </c>
    </row>
    <row r="18">
      <c r="A18" s="4" t="inlineStr">
        <is>
          <t>Preferred stock, shares authorized</t>
        </is>
      </c>
      <c r="B18" s="5" t="n">
        <v>300000000</v>
      </c>
      <c r="C18" s="5" t="n">
        <v>300000000</v>
      </c>
    </row>
    <row r="19">
      <c r="A19" s="4" t="inlineStr">
        <is>
          <t>Preferred stock, shares outstanding</t>
        </is>
      </c>
      <c r="B19" s="5" t="n">
        <v>44000000</v>
      </c>
      <c r="C19" s="5" t="n">
        <v>44000000</v>
      </c>
    </row>
    <row r="20">
      <c r="A20" s="4" t="inlineStr">
        <is>
          <t>Series N C [Member]</t>
        </is>
      </c>
    </row>
    <row r="21">
      <c r="A21" s="4" t="inlineStr">
        <is>
          <t>Preferred stock, par value</t>
        </is>
      </c>
      <c r="B21" s="7" t="n">
        <v>0.0001</v>
      </c>
      <c r="C21" s="7" t="n">
        <v>0.0001</v>
      </c>
    </row>
    <row r="22">
      <c r="A22" s="4" t="inlineStr">
        <is>
          <t>Preferred stock, shares authorized</t>
        </is>
      </c>
      <c r="B22" s="5" t="n">
        <v>20000</v>
      </c>
      <c r="C22" s="5" t="n">
        <v>0</v>
      </c>
    </row>
    <row r="23">
      <c r="A23" s="4" t="inlineStr">
        <is>
          <t>Preferred stock, shares outstanding</t>
        </is>
      </c>
      <c r="B23" s="5" t="n">
        <v>1000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9"/>
  <sheetViews>
    <sheetView workbookViewId="0">
      <selection activeCell="A1" sqref="A1"/>
    </sheetView>
  </sheetViews>
  <sheetFormatPr baseColWidth="8" defaultRowHeight="15"/>
  <cols>
    <col width="56" customWidth="1" min="1" max="1"/>
    <col width="21" customWidth="1" min="2" max="2"/>
  </cols>
  <sheetData>
    <row r="1">
      <c r="A1" s="1" t="inlineStr">
        <is>
          <t>CONVERTIBLE NOTES PAYABLE (Details Narrative)</t>
        </is>
      </c>
      <c r="B1" s="2" t="inlineStr">
        <is>
          <t>9 Months Ended</t>
        </is>
      </c>
    </row>
    <row r="2">
      <c r="B2" s="2" t="inlineStr">
        <is>
          <t>Jun. 30, 2021USD ($)</t>
        </is>
      </c>
    </row>
    <row r="3">
      <c r="A3" s="4" t="inlineStr">
        <is>
          <t>Convertible Note; December 22, 2016</t>
        </is>
      </c>
    </row>
    <row r="4">
      <c r="A4" s="3" t="inlineStr">
        <is>
          <t>Schedule of Capitalization, Long-term Debt [Line Items]</t>
        </is>
      </c>
    </row>
    <row r="5">
      <c r="A5" s="4" t="inlineStr">
        <is>
          <t>Convertible note issued and outstanding</t>
        </is>
      </c>
      <c r="B5" s="6" t="n">
        <v>40000</v>
      </c>
    </row>
    <row r="6">
      <c r="A6" s="4" t="inlineStr">
        <is>
          <t>Cash issued for convertible note</t>
        </is>
      </c>
      <c r="B6" s="6" t="n">
        <v>40000</v>
      </c>
    </row>
    <row r="7">
      <c r="A7" s="4" t="inlineStr">
        <is>
          <t>Convertible note, interest rate</t>
        </is>
      </c>
      <c r="B7" s="4" t="inlineStr">
        <is>
          <t>10.00%</t>
        </is>
      </c>
    </row>
    <row r="8">
      <c r="A8" s="4" t="inlineStr">
        <is>
          <t>Unamortized discount</t>
        </is>
      </c>
      <c r="B8" s="6" t="n">
        <v>0</v>
      </c>
    </row>
    <row r="9">
      <c r="A9" s="4" t="inlineStr">
        <is>
          <t>Outstanding balance</t>
        </is>
      </c>
      <c r="B9" s="5" t="n">
        <v>40000</v>
      </c>
    </row>
    <row r="10">
      <c r="A10" s="4" t="inlineStr">
        <is>
          <t>Convertible Note; March 8, 2016</t>
        </is>
      </c>
    </row>
    <row r="11">
      <c r="A11" s="3" t="inlineStr">
        <is>
          <t>Schedule of Capitalization, Long-term Debt [Line Items]</t>
        </is>
      </c>
    </row>
    <row r="12">
      <c r="A12" s="4" t="inlineStr">
        <is>
          <t>Convertible note issued and outstanding</t>
        </is>
      </c>
      <c r="B12" s="5" t="n">
        <v>100000</v>
      </c>
    </row>
    <row r="13">
      <c r="A13" s="4" t="inlineStr">
        <is>
          <t>Cash issued for convertible note</t>
        </is>
      </c>
      <c r="B13" s="6" t="n">
        <v>100000</v>
      </c>
    </row>
    <row r="14">
      <c r="A14" s="4" t="inlineStr">
        <is>
          <t>Convertible note, interest rate</t>
        </is>
      </c>
      <c r="B14" s="4" t="inlineStr">
        <is>
          <t>8.00%</t>
        </is>
      </c>
    </row>
    <row r="15">
      <c r="A15" s="4" t="inlineStr">
        <is>
          <t>Beneficial conversion feature</t>
        </is>
      </c>
      <c r="B15" s="6" t="n">
        <v>42600</v>
      </c>
    </row>
    <row r="16">
      <c r="A16" s="4" t="inlineStr">
        <is>
          <t>Unamortized discount</t>
        </is>
      </c>
      <c r="B16" s="5" t="n">
        <v>0</v>
      </c>
    </row>
    <row r="17">
      <c r="A17" s="4" t="inlineStr">
        <is>
          <t>Outstanding balance</t>
        </is>
      </c>
      <c r="B17" s="5" t="n">
        <v>100000</v>
      </c>
    </row>
    <row r="18">
      <c r="A18" s="4" t="inlineStr">
        <is>
          <t>Convertible Note; April 6, 2016</t>
        </is>
      </c>
    </row>
    <row r="19">
      <c r="A19" s="3" t="inlineStr">
        <is>
          <t>Schedule of Capitalization, Long-term Debt [Line Items]</t>
        </is>
      </c>
    </row>
    <row r="20">
      <c r="A20" s="4" t="inlineStr">
        <is>
          <t>Convertible note issued and outstanding</t>
        </is>
      </c>
      <c r="B20" s="5" t="n">
        <v>50000</v>
      </c>
    </row>
    <row r="21">
      <c r="A21" s="4" t="inlineStr">
        <is>
          <t>Cash issued for convertible note</t>
        </is>
      </c>
      <c r="B21" s="6" t="n">
        <v>50000</v>
      </c>
    </row>
    <row r="22">
      <c r="A22" s="4" t="inlineStr">
        <is>
          <t>Convertible note, interest rate</t>
        </is>
      </c>
      <c r="B22" s="4" t="inlineStr">
        <is>
          <t>8.00%</t>
        </is>
      </c>
    </row>
    <row r="23">
      <c r="A23" s="4" t="inlineStr">
        <is>
          <t>Beneficial conversion feature</t>
        </is>
      </c>
      <c r="B23" s="6" t="n">
        <v>9900</v>
      </c>
    </row>
    <row r="24">
      <c r="A24" s="4" t="inlineStr">
        <is>
          <t>Unamortized discount</t>
        </is>
      </c>
      <c r="B24" s="5" t="n">
        <v>0</v>
      </c>
    </row>
    <row r="25">
      <c r="A25" s="4" t="inlineStr">
        <is>
          <t>Outstanding balance</t>
        </is>
      </c>
      <c r="B25" s="5" t="n">
        <v>50000</v>
      </c>
    </row>
    <row r="26">
      <c r="A26" s="4" t="inlineStr">
        <is>
          <t>Convertible Note; September 8, 2016</t>
        </is>
      </c>
    </row>
    <row r="27">
      <c r="A27" s="3" t="inlineStr">
        <is>
          <t>Schedule of Capitalization, Long-term Debt [Line Items]</t>
        </is>
      </c>
    </row>
    <row r="28">
      <c r="A28" s="4" t="inlineStr">
        <is>
          <t>Convertible note issued and outstanding</t>
        </is>
      </c>
      <c r="B28" s="5" t="n">
        <v>50000</v>
      </c>
    </row>
    <row r="29">
      <c r="A29" s="4" t="inlineStr">
        <is>
          <t>Cash issued for convertible note</t>
        </is>
      </c>
      <c r="B29" s="6" t="n">
        <v>50000</v>
      </c>
    </row>
    <row r="30">
      <c r="A30" s="4" t="inlineStr">
        <is>
          <t>Convertible note, interest rate</t>
        </is>
      </c>
      <c r="B30" s="4" t="inlineStr">
        <is>
          <t>10.00%</t>
        </is>
      </c>
    </row>
    <row r="31">
      <c r="A31" s="4" t="inlineStr">
        <is>
          <t>Beneficial conversion feature</t>
        </is>
      </c>
      <c r="B31" s="6" t="n">
        <v>50000</v>
      </c>
    </row>
    <row r="32">
      <c r="A32" s="4" t="inlineStr">
        <is>
          <t>Unamortized discount</t>
        </is>
      </c>
      <c r="B32" s="5" t="n">
        <v>0</v>
      </c>
    </row>
    <row r="33">
      <c r="A33" s="4" t="inlineStr">
        <is>
          <t>Outstanding balance</t>
        </is>
      </c>
      <c r="B33" s="5" t="n">
        <v>50000</v>
      </c>
    </row>
    <row r="34">
      <c r="A34" s="4" t="inlineStr">
        <is>
          <t>Convertible Note; September 20, 2016</t>
        </is>
      </c>
    </row>
    <row r="35">
      <c r="A35" s="3" t="inlineStr">
        <is>
          <t>Schedule of Capitalization, Long-term Debt [Line Items]</t>
        </is>
      </c>
    </row>
    <row r="36">
      <c r="A36" s="4" t="inlineStr">
        <is>
          <t>Convertible note issued and outstanding</t>
        </is>
      </c>
      <c r="B36" s="5" t="n">
        <v>50000</v>
      </c>
    </row>
    <row r="37">
      <c r="A37" s="4" t="inlineStr">
        <is>
          <t>Cash issued for convertible note</t>
        </is>
      </c>
      <c r="B37" s="6" t="n">
        <v>50000</v>
      </c>
    </row>
    <row r="38">
      <c r="A38" s="4" t="inlineStr">
        <is>
          <t>Convertible note, interest rate</t>
        </is>
      </c>
      <c r="B38" s="4" t="inlineStr">
        <is>
          <t>10.00%</t>
        </is>
      </c>
    </row>
    <row r="39">
      <c r="A39" s="4" t="inlineStr">
        <is>
          <t>Beneficial conversion feature</t>
        </is>
      </c>
      <c r="B39" s="6" t="n">
        <v>50000</v>
      </c>
    </row>
    <row r="40">
      <c r="A40" s="4" t="inlineStr">
        <is>
          <t>Unamortized discount</t>
        </is>
      </c>
      <c r="B40" s="5" t="n">
        <v>0</v>
      </c>
    </row>
    <row r="41">
      <c r="A41" s="4" t="inlineStr">
        <is>
          <t>Outstanding balance</t>
        </is>
      </c>
      <c r="B41" s="5" t="n">
        <v>50000</v>
      </c>
    </row>
    <row r="42">
      <c r="A42" s="4" t="inlineStr">
        <is>
          <t>Convertible Note; October 31, 2016</t>
        </is>
      </c>
    </row>
    <row r="43">
      <c r="A43" s="3" t="inlineStr">
        <is>
          <t>Schedule of Capitalization, Long-term Debt [Line Items]</t>
        </is>
      </c>
    </row>
    <row r="44">
      <c r="A44" s="4" t="inlineStr">
        <is>
          <t>Convertible note issued and outstanding</t>
        </is>
      </c>
      <c r="B44" s="5" t="n">
        <v>50000</v>
      </c>
    </row>
    <row r="45">
      <c r="A45" s="4" t="inlineStr">
        <is>
          <t>Cash issued for convertible note</t>
        </is>
      </c>
      <c r="B45" s="6" t="n">
        <v>50000</v>
      </c>
    </row>
    <row r="46">
      <c r="A46" s="4" t="inlineStr">
        <is>
          <t>Convertible note, interest rate</t>
        </is>
      </c>
      <c r="B46" s="4" t="inlineStr">
        <is>
          <t>10.00%</t>
        </is>
      </c>
    </row>
    <row r="47">
      <c r="A47" s="4" t="inlineStr">
        <is>
          <t>Beneficial conversion feature</t>
        </is>
      </c>
      <c r="B47" s="6" t="n">
        <v>50000</v>
      </c>
    </row>
    <row r="48">
      <c r="A48" s="4" t="inlineStr">
        <is>
          <t>Unamortized discount</t>
        </is>
      </c>
      <c r="B48" s="5" t="n">
        <v>0</v>
      </c>
    </row>
    <row r="49">
      <c r="A49" s="4" t="inlineStr">
        <is>
          <t>Outstanding balance</t>
        </is>
      </c>
      <c r="B49" s="5" t="n">
        <v>50000</v>
      </c>
    </row>
    <row r="50">
      <c r="A50" s="4" t="inlineStr">
        <is>
          <t>Convertible Note #2; October 31, 2016</t>
        </is>
      </c>
    </row>
    <row r="51">
      <c r="A51" s="3" t="inlineStr">
        <is>
          <t>Schedule of Capitalization, Long-term Debt [Line Items]</t>
        </is>
      </c>
    </row>
    <row r="52">
      <c r="A52" s="4" t="inlineStr">
        <is>
          <t>Convertible note issued and outstanding</t>
        </is>
      </c>
      <c r="B52" s="5" t="n">
        <v>50000</v>
      </c>
    </row>
    <row r="53">
      <c r="A53" s="4" t="inlineStr">
        <is>
          <t>Cash issued for convertible note</t>
        </is>
      </c>
      <c r="B53" s="6" t="n">
        <v>50000</v>
      </c>
    </row>
    <row r="54">
      <c r="A54" s="4" t="inlineStr">
        <is>
          <t>Convertible note, interest rate</t>
        </is>
      </c>
      <c r="B54" s="4" t="inlineStr">
        <is>
          <t>10.00%</t>
        </is>
      </c>
    </row>
    <row r="55">
      <c r="A55" s="4" t="inlineStr">
        <is>
          <t>Beneficial conversion feature</t>
        </is>
      </c>
      <c r="B55" s="6" t="n">
        <v>50000</v>
      </c>
    </row>
    <row r="56">
      <c r="A56" s="4" t="inlineStr">
        <is>
          <t>Unamortized discount</t>
        </is>
      </c>
      <c r="B56" s="5" t="n">
        <v>0</v>
      </c>
    </row>
    <row r="57">
      <c r="A57" s="4" t="inlineStr">
        <is>
          <t>Outstanding balance</t>
        </is>
      </c>
      <c r="B57" s="5" t="n">
        <v>50000</v>
      </c>
    </row>
    <row r="58">
      <c r="A58" s="4" t="inlineStr">
        <is>
          <t>Convertible Note #3; October 31, 2016</t>
        </is>
      </c>
    </row>
    <row r="59">
      <c r="A59" s="3" t="inlineStr">
        <is>
          <t>Schedule of Capitalization, Long-term Debt [Line Items]</t>
        </is>
      </c>
    </row>
    <row r="60">
      <c r="A60" s="4" t="inlineStr">
        <is>
          <t>Convertible note issued and outstanding</t>
        </is>
      </c>
      <c r="B60" s="5" t="n">
        <v>50000</v>
      </c>
    </row>
    <row r="61">
      <c r="A61" s="4" t="inlineStr">
        <is>
          <t>Cash issued for convertible note</t>
        </is>
      </c>
      <c r="B61" s="6" t="n">
        <v>50000</v>
      </c>
    </row>
    <row r="62">
      <c r="A62" s="4" t="inlineStr">
        <is>
          <t>Convertible note, interest rate</t>
        </is>
      </c>
      <c r="B62" s="4" t="inlineStr">
        <is>
          <t>10.00%</t>
        </is>
      </c>
    </row>
    <row r="63">
      <c r="A63" s="4" t="inlineStr">
        <is>
          <t>Beneficial conversion feature</t>
        </is>
      </c>
      <c r="B63" s="6" t="n">
        <v>50000</v>
      </c>
    </row>
    <row r="64">
      <c r="A64" s="4" t="inlineStr">
        <is>
          <t>Unamortized discount</t>
        </is>
      </c>
      <c r="B64" s="5" t="n">
        <v>0</v>
      </c>
    </row>
    <row r="65">
      <c r="A65" s="4" t="inlineStr">
        <is>
          <t>Outstanding balance</t>
        </is>
      </c>
      <c r="B65" s="5" t="n">
        <v>50000</v>
      </c>
    </row>
    <row r="66">
      <c r="A66" s="4" t="inlineStr">
        <is>
          <t>Convertible Note; December 22, 2016</t>
        </is>
      </c>
    </row>
    <row r="67">
      <c r="A67" s="3" t="inlineStr">
        <is>
          <t>Schedule of Capitalization, Long-term Debt [Line Items]</t>
        </is>
      </c>
    </row>
    <row r="68">
      <c r="A68" s="4" t="inlineStr">
        <is>
          <t>Beneficial conversion feature</t>
        </is>
      </c>
      <c r="B68" s="5" t="n">
        <v>40000</v>
      </c>
    </row>
    <row r="69">
      <c r="A69" s="4" t="inlineStr">
        <is>
          <t>Convertible Note; March 1, 2017</t>
        </is>
      </c>
    </row>
    <row r="70">
      <c r="A70" s="3" t="inlineStr">
        <is>
          <t>Schedule of Capitalization, Long-term Debt [Line Items]</t>
        </is>
      </c>
    </row>
    <row r="71">
      <c r="A71" s="4" t="inlineStr">
        <is>
          <t>Convertible note issued and outstanding</t>
        </is>
      </c>
      <c r="B71" s="5" t="n">
        <v>75000</v>
      </c>
    </row>
    <row r="72">
      <c r="A72" s="4" t="inlineStr">
        <is>
          <t>Cash issued for convertible note</t>
        </is>
      </c>
      <c r="B72" s="6" t="n">
        <v>75000</v>
      </c>
    </row>
    <row r="73">
      <c r="A73" s="4" t="inlineStr">
        <is>
          <t>Convertible note, interest rate</t>
        </is>
      </c>
      <c r="B73" s="4" t="inlineStr">
        <is>
          <t>10.00%</t>
        </is>
      </c>
    </row>
    <row r="74">
      <c r="A74" s="4" t="inlineStr">
        <is>
          <t>Unamortized discount</t>
        </is>
      </c>
      <c r="B74" s="6" t="n">
        <v>0</v>
      </c>
    </row>
    <row r="75">
      <c r="A75" s="4" t="inlineStr">
        <is>
          <t>Outstanding balance</t>
        </is>
      </c>
      <c r="B75" s="6" t="n">
        <v>75000</v>
      </c>
    </row>
    <row r="76">
      <c r="A76" s="4" t="inlineStr">
        <is>
          <t>Maturity Date</t>
        </is>
      </c>
      <c r="B76" s="4" t="inlineStr">
        <is>
          <t>Mar. 1,
		2020</t>
        </is>
      </c>
    </row>
    <row r="77">
      <c r="A77" s="4" t="inlineStr">
        <is>
          <t>Derivative Liability</t>
        </is>
      </c>
      <c r="B77" s="6" t="n">
        <v>300000</v>
      </c>
    </row>
    <row r="78">
      <c r="A78" s="4" t="inlineStr">
        <is>
          <t>Convertible Note; March 9, 2017</t>
        </is>
      </c>
    </row>
    <row r="79">
      <c r="A79" s="3" t="inlineStr">
        <is>
          <t>Schedule of Capitalization, Long-term Debt [Line Items]</t>
        </is>
      </c>
    </row>
    <row r="80">
      <c r="A80" s="4" t="inlineStr">
        <is>
          <t>Convertible note issued and outstanding</t>
        </is>
      </c>
      <c r="B80" s="5" t="n">
        <v>25000</v>
      </c>
    </row>
    <row r="81">
      <c r="A81" s="4" t="inlineStr">
        <is>
          <t>Cash issued for convertible note</t>
        </is>
      </c>
      <c r="B81" s="6" t="n">
        <v>25000</v>
      </c>
    </row>
    <row r="82">
      <c r="A82" s="4" t="inlineStr">
        <is>
          <t>Convertible note, interest rate</t>
        </is>
      </c>
      <c r="B82" s="4" t="inlineStr">
        <is>
          <t>10.00%</t>
        </is>
      </c>
    </row>
    <row r="83">
      <c r="A83" s="4" t="inlineStr">
        <is>
          <t>Unamortized discount</t>
        </is>
      </c>
      <c r="B83" s="6" t="n">
        <v>0</v>
      </c>
    </row>
    <row r="84">
      <c r="A84" s="4" t="inlineStr">
        <is>
          <t>Outstanding balance</t>
        </is>
      </c>
      <c r="B84" s="6" t="n">
        <v>25000</v>
      </c>
    </row>
    <row r="85">
      <c r="A85" s="4" t="inlineStr">
        <is>
          <t>Maturity Date</t>
        </is>
      </c>
      <c r="B85" s="4" t="inlineStr">
        <is>
          <t>Mar. 9,
		2020</t>
        </is>
      </c>
    </row>
    <row r="86">
      <c r="A86" s="4" t="inlineStr">
        <is>
          <t>Derivative Liability</t>
        </is>
      </c>
      <c r="B86" s="6" t="n">
        <v>100000</v>
      </c>
    </row>
    <row r="87">
      <c r="A87" s="4" t="inlineStr">
        <is>
          <t>Convertible Note; March 13, 2017</t>
        </is>
      </c>
    </row>
    <row r="88">
      <c r="A88" s="3" t="inlineStr">
        <is>
          <t>Schedule of Capitalization, Long-term Debt [Line Items]</t>
        </is>
      </c>
    </row>
    <row r="89">
      <c r="A89" s="4" t="inlineStr">
        <is>
          <t>Convertible note issued and outstanding</t>
        </is>
      </c>
      <c r="B89" s="5" t="n">
        <v>50000</v>
      </c>
    </row>
    <row r="90">
      <c r="A90" s="4" t="inlineStr">
        <is>
          <t>Cash issued for convertible note</t>
        </is>
      </c>
      <c r="B90" s="6" t="n">
        <v>50000</v>
      </c>
    </row>
    <row r="91">
      <c r="A91" s="4" t="inlineStr">
        <is>
          <t>Convertible note, interest rate</t>
        </is>
      </c>
      <c r="B91" s="4" t="inlineStr">
        <is>
          <t>10.00%</t>
        </is>
      </c>
    </row>
    <row r="92">
      <c r="A92" s="4" t="inlineStr">
        <is>
          <t>Unamortized discount</t>
        </is>
      </c>
      <c r="B92" s="6" t="n">
        <v>0</v>
      </c>
    </row>
    <row r="93">
      <c r="A93" s="4" t="inlineStr">
        <is>
          <t>Outstanding balance</t>
        </is>
      </c>
      <c r="B93" s="6" t="n">
        <v>50000</v>
      </c>
    </row>
    <row r="94">
      <c r="A94" s="4" t="inlineStr">
        <is>
          <t>Maturity Date</t>
        </is>
      </c>
      <c r="B94" s="4" t="inlineStr">
        <is>
          <t>Feb. 24,
		2020</t>
        </is>
      </c>
    </row>
    <row r="95">
      <c r="A95" s="4" t="inlineStr">
        <is>
          <t>Derivative Liability</t>
        </is>
      </c>
      <c r="B95" s="6" t="n">
        <v>200000</v>
      </c>
    </row>
    <row r="96">
      <c r="A96" s="4" t="inlineStr">
        <is>
          <t>Convertible Note: March 31, 2017</t>
        </is>
      </c>
    </row>
    <row r="97">
      <c r="A97" s="3" t="inlineStr">
        <is>
          <t>Schedule of Capitalization, Long-term Debt [Line Items]</t>
        </is>
      </c>
    </row>
    <row r="98">
      <c r="A98" s="4" t="inlineStr">
        <is>
          <t>Convertible note issued and outstanding</t>
        </is>
      </c>
      <c r="B98" s="5" t="n">
        <v>50000</v>
      </c>
    </row>
    <row r="99">
      <c r="A99" s="4" t="inlineStr">
        <is>
          <t>Cash issued for convertible note</t>
        </is>
      </c>
      <c r="B99" s="6" t="n">
        <v>50000</v>
      </c>
    </row>
    <row r="100">
      <c r="A100" s="4" t="inlineStr">
        <is>
          <t>Convertible note, interest rate</t>
        </is>
      </c>
      <c r="B100" s="4" t="inlineStr">
        <is>
          <t>10.00%</t>
        </is>
      </c>
    </row>
    <row r="101">
      <c r="A101" s="4" t="inlineStr">
        <is>
          <t>Unamortized discount</t>
        </is>
      </c>
      <c r="B101" s="6" t="n">
        <v>0</v>
      </c>
    </row>
    <row r="102">
      <c r="A102" s="4" t="inlineStr">
        <is>
          <t>Outstanding balance</t>
        </is>
      </c>
      <c r="B102" s="6" t="n">
        <v>50000</v>
      </c>
    </row>
    <row r="103">
      <c r="A103" s="4" t="inlineStr">
        <is>
          <t>Maturity Date</t>
        </is>
      </c>
      <c r="B103" s="4" t="inlineStr">
        <is>
          <t>Mar. 31,
		2020</t>
        </is>
      </c>
    </row>
    <row r="104">
      <c r="A104" s="4" t="inlineStr">
        <is>
          <t>Derivative Liability</t>
        </is>
      </c>
      <c r="B104" s="6" t="n">
        <v>200000</v>
      </c>
    </row>
    <row r="105">
      <c r="A105" s="4" t="inlineStr">
        <is>
          <t>Convertible Note; April 19, 2017</t>
        </is>
      </c>
    </row>
    <row r="106">
      <c r="A106" s="3" t="inlineStr">
        <is>
          <t>Schedule of Capitalization, Long-term Debt [Line Items]</t>
        </is>
      </c>
    </row>
    <row r="107">
      <c r="A107" s="4" t="inlineStr">
        <is>
          <t>Convertible note issued and outstanding</t>
        </is>
      </c>
      <c r="B107" s="5" t="n">
        <v>25000</v>
      </c>
    </row>
    <row r="108">
      <c r="A108" s="4" t="inlineStr">
        <is>
          <t>Cash issued for convertible note</t>
        </is>
      </c>
      <c r="B108" s="6" t="n">
        <v>25000</v>
      </c>
    </row>
    <row r="109">
      <c r="A109" s="4" t="inlineStr">
        <is>
          <t>Convertible note, interest rate</t>
        </is>
      </c>
      <c r="B109" s="4" t="inlineStr">
        <is>
          <t>10.00%</t>
        </is>
      </c>
    </row>
    <row r="110">
      <c r="A110" s="4" t="inlineStr">
        <is>
          <t>Unamortized discount</t>
        </is>
      </c>
      <c r="B110" s="6" t="n">
        <v>0</v>
      </c>
    </row>
    <row r="111">
      <c r="A111" s="4" t="inlineStr">
        <is>
          <t>Outstanding balance</t>
        </is>
      </c>
      <c r="B111" s="6" t="n">
        <v>25000</v>
      </c>
    </row>
    <row r="112">
      <c r="A112" s="4" t="inlineStr">
        <is>
          <t>Maturity Date</t>
        </is>
      </c>
      <c r="B112" s="4" t="inlineStr">
        <is>
          <t>Apr. 19,
		2020</t>
        </is>
      </c>
    </row>
    <row r="113">
      <c r="A113" s="4" t="inlineStr">
        <is>
          <t>Derivative Liability</t>
        </is>
      </c>
      <c r="B113" s="6" t="n">
        <v>100000</v>
      </c>
    </row>
    <row r="114">
      <c r="A114" s="4" t="inlineStr">
        <is>
          <t>Convertible Note #2; April 19, 2017</t>
        </is>
      </c>
    </row>
    <row r="115">
      <c r="A115" s="3" t="inlineStr">
        <is>
          <t>Schedule of Capitalization, Long-term Debt [Line Items]</t>
        </is>
      </c>
    </row>
    <row r="116">
      <c r="A116" s="4" t="inlineStr">
        <is>
          <t>Convertible note issued and outstanding</t>
        </is>
      </c>
      <c r="B116" s="5" t="n">
        <v>50000</v>
      </c>
    </row>
    <row r="117">
      <c r="A117" s="4" t="inlineStr">
        <is>
          <t>Cash issued for convertible note</t>
        </is>
      </c>
      <c r="B117" s="6" t="n">
        <v>50000</v>
      </c>
    </row>
    <row r="118">
      <c r="A118" s="4" t="inlineStr">
        <is>
          <t>Convertible note, interest rate</t>
        </is>
      </c>
      <c r="B118" s="4" t="inlineStr">
        <is>
          <t>10.00%</t>
        </is>
      </c>
    </row>
    <row r="119">
      <c r="A119" s="4" t="inlineStr">
        <is>
          <t>Unamortized discount</t>
        </is>
      </c>
      <c r="B119" s="6" t="n">
        <v>0</v>
      </c>
    </row>
    <row r="120">
      <c r="A120" s="4" t="inlineStr">
        <is>
          <t>Outstanding balance</t>
        </is>
      </c>
      <c r="B120" s="6" t="n">
        <v>50000</v>
      </c>
    </row>
    <row r="121">
      <c r="A121" s="4" t="inlineStr">
        <is>
          <t>Maturity Date</t>
        </is>
      </c>
      <c r="B121" s="4" t="inlineStr">
        <is>
          <t>Apr. 19,
		2020</t>
        </is>
      </c>
    </row>
    <row r="122">
      <c r="A122" s="4" t="inlineStr">
        <is>
          <t>Derivative Liability</t>
        </is>
      </c>
      <c r="B122" s="6" t="n">
        <v>200000</v>
      </c>
    </row>
    <row r="123">
      <c r="A123" s="4" t="inlineStr">
        <is>
          <t>Convertible Note; May 5, 2017</t>
        </is>
      </c>
    </row>
    <row r="124">
      <c r="A124" s="3" t="inlineStr">
        <is>
          <t>Schedule of Capitalization, Long-term Debt [Line Items]</t>
        </is>
      </c>
    </row>
    <row r="125">
      <c r="A125" s="4" t="inlineStr">
        <is>
          <t>Convertible note issued and outstanding</t>
        </is>
      </c>
      <c r="B125" s="5" t="n">
        <v>200000</v>
      </c>
    </row>
    <row r="126">
      <c r="A126" s="4" t="inlineStr">
        <is>
          <t>Cash issued for convertible note</t>
        </is>
      </c>
      <c r="B126" s="6" t="n">
        <v>200000</v>
      </c>
    </row>
    <row r="127">
      <c r="A127" s="4" t="inlineStr">
        <is>
          <t>Convertible note, interest rate</t>
        </is>
      </c>
      <c r="B127" s="4" t="inlineStr">
        <is>
          <t>10.00%</t>
        </is>
      </c>
    </row>
    <row r="128">
      <c r="A128" s="4" t="inlineStr">
        <is>
          <t>Unamortized discount</t>
        </is>
      </c>
      <c r="B128" s="6" t="n">
        <v>0</v>
      </c>
    </row>
    <row r="129">
      <c r="A129" s="4" t="inlineStr">
        <is>
          <t>Outstanding balance</t>
        </is>
      </c>
      <c r="B129" s="6" t="n">
        <v>200000</v>
      </c>
    </row>
    <row r="130">
      <c r="A130" s="4" t="inlineStr">
        <is>
          <t>Maturity Date</t>
        </is>
      </c>
      <c r="B130" s="4" t="inlineStr">
        <is>
          <t>May 5,
		2020</t>
        </is>
      </c>
    </row>
    <row r="131">
      <c r="A131" s="4" t="inlineStr">
        <is>
          <t>Derivative Liability</t>
        </is>
      </c>
      <c r="B131" s="6" t="n">
        <v>800000</v>
      </c>
    </row>
    <row r="132">
      <c r="A132" s="4" t="inlineStr">
        <is>
          <t>Convertible Note; May 10, 2017</t>
        </is>
      </c>
    </row>
    <row r="133">
      <c r="A133" s="3" t="inlineStr">
        <is>
          <t>Schedule of Capitalization, Long-term Debt [Line Items]</t>
        </is>
      </c>
    </row>
    <row r="134">
      <c r="A134" s="4" t="inlineStr">
        <is>
          <t>Convertible note issued and outstanding</t>
        </is>
      </c>
      <c r="B134" s="5" t="n">
        <v>100000</v>
      </c>
    </row>
    <row r="135">
      <c r="A135" s="4" t="inlineStr">
        <is>
          <t>Cash issued for convertible note</t>
        </is>
      </c>
      <c r="B135" s="6" t="n">
        <v>100000</v>
      </c>
    </row>
    <row r="136">
      <c r="A136" s="4" t="inlineStr">
        <is>
          <t>Convertible note, interest rate</t>
        </is>
      </c>
      <c r="B136" s="4" t="inlineStr">
        <is>
          <t>10.00%</t>
        </is>
      </c>
    </row>
    <row r="137">
      <c r="A137" s="4" t="inlineStr">
        <is>
          <t>Unamortized discount</t>
        </is>
      </c>
      <c r="B137" s="6" t="n">
        <v>0</v>
      </c>
    </row>
    <row r="138">
      <c r="A138" s="4" t="inlineStr">
        <is>
          <t>Outstanding balance</t>
        </is>
      </c>
      <c r="B138" s="6" t="n">
        <v>100000</v>
      </c>
    </row>
    <row r="139">
      <c r="A139" s="4" t="inlineStr">
        <is>
          <t>Maturity Date</t>
        </is>
      </c>
      <c r="B139" s="4" t="inlineStr">
        <is>
          <t>May 9,
		2020</t>
        </is>
      </c>
    </row>
    <row r="140">
      <c r="A140" s="4" t="inlineStr">
        <is>
          <t>Derivative Liability</t>
        </is>
      </c>
      <c r="B140" s="6" t="n">
        <v>400000</v>
      </c>
    </row>
    <row r="141">
      <c r="A141" s="4" t="inlineStr">
        <is>
          <t>Convertible Note; May 19, 2017</t>
        </is>
      </c>
    </row>
    <row r="142">
      <c r="A142" s="3" t="inlineStr">
        <is>
          <t>Schedule of Capitalization, Long-term Debt [Line Items]</t>
        </is>
      </c>
    </row>
    <row r="143">
      <c r="A143" s="4" t="inlineStr">
        <is>
          <t>Convertible note issued and outstanding</t>
        </is>
      </c>
      <c r="B143" s="5" t="n">
        <v>50000</v>
      </c>
    </row>
    <row r="144">
      <c r="A144" s="4" t="inlineStr">
        <is>
          <t>Cash issued for convertible note</t>
        </is>
      </c>
      <c r="B144" s="6" t="n">
        <v>50000</v>
      </c>
    </row>
    <row r="145">
      <c r="A145" s="4" t="inlineStr">
        <is>
          <t>Convertible note, interest rate</t>
        </is>
      </c>
      <c r="B145" s="4" t="inlineStr">
        <is>
          <t>10.00%</t>
        </is>
      </c>
    </row>
    <row r="146">
      <c r="A146" s="4" t="inlineStr">
        <is>
          <t>Unamortized discount</t>
        </is>
      </c>
      <c r="B146" s="6" t="n">
        <v>0</v>
      </c>
    </row>
    <row r="147">
      <c r="A147" s="4" t="inlineStr">
        <is>
          <t>Outstanding balance</t>
        </is>
      </c>
      <c r="B147" s="6" t="n">
        <v>50000</v>
      </c>
    </row>
    <row r="148">
      <c r="A148" s="4" t="inlineStr">
        <is>
          <t>Maturity Date</t>
        </is>
      </c>
      <c r="B148" s="4" t="inlineStr">
        <is>
          <t>May 19,
		2020</t>
        </is>
      </c>
    </row>
    <row r="149">
      <c r="A149" s="4" t="inlineStr">
        <is>
          <t>Derivative Liability</t>
        </is>
      </c>
      <c r="B149" s="6" t="n">
        <v>200000</v>
      </c>
    </row>
    <row r="150">
      <c r="A150" s="4" t="inlineStr">
        <is>
          <t>Convertible Note; June 26, 2017</t>
        </is>
      </c>
    </row>
    <row r="151">
      <c r="A151" s="3" t="inlineStr">
        <is>
          <t>Schedule of Capitalization, Long-term Debt [Line Items]</t>
        </is>
      </c>
    </row>
    <row r="152">
      <c r="A152" s="4" t="inlineStr">
        <is>
          <t>Convertible note issued and outstanding</t>
        </is>
      </c>
      <c r="B152" s="5" t="n">
        <v>150000</v>
      </c>
    </row>
    <row r="153">
      <c r="A153" s="4" t="inlineStr">
        <is>
          <t>Cash issued for convertible note</t>
        </is>
      </c>
      <c r="B153" s="6" t="n">
        <v>150000</v>
      </c>
    </row>
    <row r="154">
      <c r="A154" s="4" t="inlineStr">
        <is>
          <t>Convertible note, interest rate</t>
        </is>
      </c>
      <c r="B154" s="4" t="inlineStr">
        <is>
          <t>10.00%</t>
        </is>
      </c>
    </row>
    <row r="155">
      <c r="A155" s="4" t="inlineStr">
        <is>
          <t>Unamortized discount</t>
        </is>
      </c>
      <c r="B155" s="6" t="n">
        <v>0</v>
      </c>
    </row>
    <row r="156">
      <c r="A156" s="4" t="inlineStr">
        <is>
          <t>Outstanding balance</t>
        </is>
      </c>
      <c r="B156" s="6" t="n">
        <v>150000</v>
      </c>
    </row>
    <row r="157">
      <c r="A157" s="4" t="inlineStr">
        <is>
          <t>Maturity Date</t>
        </is>
      </c>
      <c r="B157" s="4" t="inlineStr">
        <is>
          <t>Jun. 16,
		2020</t>
        </is>
      </c>
    </row>
    <row r="158">
      <c r="A158" s="4" t="inlineStr">
        <is>
          <t>Derivative Liability</t>
        </is>
      </c>
      <c r="B158" s="6" t="n">
        <v>600000</v>
      </c>
    </row>
    <row r="159">
      <c r="A159" s="4" t="inlineStr">
        <is>
          <t>Convertible Note; July 24, 2017</t>
        </is>
      </c>
    </row>
    <row r="160">
      <c r="A160" s="3" t="inlineStr">
        <is>
          <t>Schedule of Capitalization, Long-term Debt [Line Items]</t>
        </is>
      </c>
    </row>
    <row r="161">
      <c r="A161" s="4" t="inlineStr">
        <is>
          <t>Convertible note issued and outstanding</t>
        </is>
      </c>
      <c r="B161" s="5" t="n">
        <v>60000</v>
      </c>
    </row>
    <row r="162">
      <c r="A162" s="4" t="inlineStr">
        <is>
          <t>Cash issued for convertible note</t>
        </is>
      </c>
      <c r="B162" s="6" t="n">
        <v>60000</v>
      </c>
    </row>
    <row r="163">
      <c r="A163" s="4" t="inlineStr">
        <is>
          <t>Convertible note, interest rate</t>
        </is>
      </c>
      <c r="B163" s="4" t="inlineStr">
        <is>
          <t>10.00%</t>
        </is>
      </c>
    </row>
    <row r="164">
      <c r="A164" s="4" t="inlineStr">
        <is>
          <t>Unamortized discount</t>
        </is>
      </c>
      <c r="B164" s="6" t="n">
        <v>0</v>
      </c>
    </row>
    <row r="165">
      <c r="A165" s="4" t="inlineStr">
        <is>
          <t>Outstanding balance</t>
        </is>
      </c>
      <c r="B165" s="6" t="n">
        <v>60000</v>
      </c>
    </row>
    <row r="166">
      <c r="A166" s="4" t="inlineStr">
        <is>
          <t>Maturity Date</t>
        </is>
      </c>
      <c r="B166" s="4" t="inlineStr">
        <is>
          <t>Jul. 24,
		2020</t>
        </is>
      </c>
    </row>
    <row r="167">
      <c r="A167" s="4" t="inlineStr">
        <is>
          <t>Derivative Liability</t>
        </is>
      </c>
      <c r="B167" s="6" t="n">
        <v>240000</v>
      </c>
    </row>
    <row r="168">
      <c r="A168" s="4" t="inlineStr">
        <is>
          <t>Convertible Note; August 29, 2017</t>
        </is>
      </c>
    </row>
    <row r="169">
      <c r="A169" s="3" t="inlineStr">
        <is>
          <t>Schedule of Capitalization, Long-term Debt [Line Items]</t>
        </is>
      </c>
    </row>
    <row r="170">
      <c r="A170" s="4" t="inlineStr">
        <is>
          <t>Convertible note issued and outstanding</t>
        </is>
      </c>
      <c r="B170" s="5" t="n">
        <v>25000</v>
      </c>
    </row>
    <row r="171">
      <c r="A171" s="4" t="inlineStr">
        <is>
          <t>Cash issued for convertible note</t>
        </is>
      </c>
      <c r="B171" s="6" t="n">
        <v>25000</v>
      </c>
    </row>
    <row r="172">
      <c r="A172" s="4" t="inlineStr">
        <is>
          <t>Convertible note, interest rate</t>
        </is>
      </c>
      <c r="B172" s="4" t="inlineStr">
        <is>
          <t>10.00%</t>
        </is>
      </c>
    </row>
    <row r="173">
      <c r="A173" s="4" t="inlineStr">
        <is>
          <t>Unamortized discount</t>
        </is>
      </c>
      <c r="B173" s="6" t="n">
        <v>0</v>
      </c>
    </row>
    <row r="174">
      <c r="A174" s="4" t="inlineStr">
        <is>
          <t>Outstanding balance</t>
        </is>
      </c>
      <c r="B174" s="6" t="n">
        <v>25000</v>
      </c>
    </row>
    <row r="175">
      <c r="A175" s="4" t="inlineStr">
        <is>
          <t>Maturity Date</t>
        </is>
      </c>
      <c r="B175" s="4" t="inlineStr">
        <is>
          <t>Aug. 29,
		2020</t>
        </is>
      </c>
    </row>
    <row r="176">
      <c r="A176" s="4" t="inlineStr">
        <is>
          <t>Derivative Liability</t>
        </is>
      </c>
      <c r="B176" s="6" t="n">
        <v>100000</v>
      </c>
    </row>
    <row r="177">
      <c r="A177" s="4" t="inlineStr">
        <is>
          <t>Convertible Note; September 22, 2017</t>
        </is>
      </c>
    </row>
    <row r="178">
      <c r="A178" s="3" t="inlineStr">
        <is>
          <t>Schedule of Capitalization, Long-term Debt [Line Items]</t>
        </is>
      </c>
    </row>
    <row r="179">
      <c r="A179" s="4" t="inlineStr">
        <is>
          <t>Convertible note issued and outstanding</t>
        </is>
      </c>
      <c r="B179" s="5" t="n">
        <v>50000</v>
      </c>
    </row>
    <row r="180">
      <c r="A180" s="4" t="inlineStr">
        <is>
          <t>Cash issued for convertible note</t>
        </is>
      </c>
      <c r="B180" s="6" t="n">
        <v>50000</v>
      </c>
    </row>
    <row r="181">
      <c r="A181" s="4" t="inlineStr">
        <is>
          <t>Convertible note, interest rate</t>
        </is>
      </c>
      <c r="B181" s="4" t="inlineStr">
        <is>
          <t>10.00%</t>
        </is>
      </c>
    </row>
    <row r="182">
      <c r="A182" s="4" t="inlineStr">
        <is>
          <t>Unamortized discount</t>
        </is>
      </c>
      <c r="B182" s="6" t="n">
        <v>0</v>
      </c>
    </row>
    <row r="183">
      <c r="A183" s="4" t="inlineStr">
        <is>
          <t>Outstanding balance</t>
        </is>
      </c>
      <c r="B183" s="6" t="n">
        <v>50000</v>
      </c>
    </row>
    <row r="184">
      <c r="A184" s="4" t="inlineStr">
        <is>
          <t>Maturity Date</t>
        </is>
      </c>
      <c r="B184" s="4" t="inlineStr">
        <is>
          <t>Sep. 21,
		2020</t>
        </is>
      </c>
    </row>
    <row r="185">
      <c r="A185" s="4" t="inlineStr">
        <is>
          <t>Derivative Liability</t>
        </is>
      </c>
      <c r="B185" s="6" t="n">
        <v>200000</v>
      </c>
    </row>
    <row r="186">
      <c r="A186" s="4" t="inlineStr">
        <is>
          <t>Convertible Note; #2 September 22, 2017</t>
        </is>
      </c>
    </row>
    <row r="187">
      <c r="A187" s="3" t="inlineStr">
        <is>
          <t>Schedule of Capitalization, Long-term Debt [Line Items]</t>
        </is>
      </c>
    </row>
    <row r="188">
      <c r="A188" s="4" t="inlineStr">
        <is>
          <t>Convertible note issued and outstanding</t>
        </is>
      </c>
      <c r="B188" s="5" t="n">
        <v>100000</v>
      </c>
    </row>
    <row r="189">
      <c r="A189" s="4" t="inlineStr">
        <is>
          <t>Cash issued for convertible note</t>
        </is>
      </c>
      <c r="B189" s="6" t="n">
        <v>100000</v>
      </c>
    </row>
    <row r="190">
      <c r="A190" s="4" t="inlineStr">
        <is>
          <t>Convertible note, interest rate</t>
        </is>
      </c>
      <c r="B190" s="4" t="inlineStr">
        <is>
          <t>10.00%</t>
        </is>
      </c>
    </row>
    <row r="191">
      <c r="A191" s="4" t="inlineStr">
        <is>
          <t>Unamortized discount</t>
        </is>
      </c>
      <c r="B191" s="6" t="n">
        <v>0</v>
      </c>
    </row>
    <row r="192">
      <c r="A192" s="4" t="inlineStr">
        <is>
          <t>Outstanding balance</t>
        </is>
      </c>
      <c r="B192" s="6" t="n">
        <v>100000</v>
      </c>
    </row>
    <row r="193">
      <c r="A193" s="4" t="inlineStr">
        <is>
          <t>Maturity Date</t>
        </is>
      </c>
      <c r="B193" s="4" t="inlineStr">
        <is>
          <t>Sep. 22,
		2020</t>
        </is>
      </c>
    </row>
    <row r="194">
      <c r="A194" s="4" t="inlineStr">
        <is>
          <t>Derivative Liability</t>
        </is>
      </c>
      <c r="B194" s="6" t="n">
        <v>400000</v>
      </c>
    </row>
    <row r="195">
      <c r="A195" s="4" t="inlineStr">
        <is>
          <t>Convertible Note; September 25, 2017</t>
        </is>
      </c>
    </row>
    <row r="196">
      <c r="A196" s="3" t="inlineStr">
        <is>
          <t>Schedule of Capitalization, Long-term Debt [Line Items]</t>
        </is>
      </c>
    </row>
    <row r="197">
      <c r="A197" s="4" t="inlineStr">
        <is>
          <t>Convertible note issued and outstanding</t>
        </is>
      </c>
      <c r="B197" s="5" t="n">
        <v>50000</v>
      </c>
    </row>
    <row r="198">
      <c r="A198" s="4" t="inlineStr">
        <is>
          <t>Cash issued for convertible note</t>
        </is>
      </c>
      <c r="B198" s="6" t="n">
        <v>50000</v>
      </c>
    </row>
    <row r="199">
      <c r="A199" s="4" t="inlineStr">
        <is>
          <t>Convertible note, interest rate</t>
        </is>
      </c>
      <c r="B199" s="4" t="inlineStr">
        <is>
          <t>10.00%</t>
        </is>
      </c>
    </row>
    <row r="200">
      <c r="A200" s="4" t="inlineStr">
        <is>
          <t>Unamortized discount</t>
        </is>
      </c>
      <c r="B200" s="6" t="n">
        <v>0</v>
      </c>
    </row>
    <row r="201">
      <c r="A201" s="4" t="inlineStr">
        <is>
          <t>Outstanding balance</t>
        </is>
      </c>
      <c r="B201" s="6" t="n">
        <v>50000</v>
      </c>
    </row>
    <row r="202">
      <c r="A202" s="4" t="inlineStr">
        <is>
          <t>Maturity Date</t>
        </is>
      </c>
      <c r="B202" s="4" t="inlineStr">
        <is>
          <t>Sep. 25,
		2020</t>
        </is>
      </c>
    </row>
    <row r="203">
      <c r="A203" s="4" t="inlineStr">
        <is>
          <t>Derivative Liability</t>
        </is>
      </c>
      <c r="B203" s="6" t="n">
        <v>200000</v>
      </c>
    </row>
    <row r="204">
      <c r="A204" s="4" t="inlineStr">
        <is>
          <t>Convertible Note; October 3, 2017</t>
        </is>
      </c>
    </row>
    <row r="205">
      <c r="A205" s="3" t="inlineStr">
        <is>
          <t>Schedule of Capitalization, Long-term Debt [Line Items]</t>
        </is>
      </c>
    </row>
    <row r="206">
      <c r="A206" s="4" t="inlineStr">
        <is>
          <t>Convertible note issued and outstanding</t>
        </is>
      </c>
      <c r="B206" s="5" t="n">
        <v>50000</v>
      </c>
    </row>
    <row r="207">
      <c r="A207" s="4" t="inlineStr">
        <is>
          <t>Cash issued for convertible note</t>
        </is>
      </c>
      <c r="B207" s="6" t="n">
        <v>50000</v>
      </c>
    </row>
    <row r="208">
      <c r="A208" s="4" t="inlineStr">
        <is>
          <t>Convertible note, interest rate</t>
        </is>
      </c>
      <c r="B208" s="4" t="inlineStr">
        <is>
          <t>10.00%</t>
        </is>
      </c>
    </row>
    <row r="209">
      <c r="A209" s="4" t="inlineStr">
        <is>
          <t>Unamortized discount</t>
        </is>
      </c>
      <c r="B209" s="6" t="n">
        <v>0</v>
      </c>
    </row>
    <row r="210">
      <c r="A210" s="4" t="inlineStr">
        <is>
          <t>Outstanding balance</t>
        </is>
      </c>
      <c r="B210" s="6" t="n">
        <v>50000</v>
      </c>
    </row>
    <row r="211">
      <c r="A211" s="4" t="inlineStr">
        <is>
          <t>Maturity Date</t>
        </is>
      </c>
      <c r="B211" s="4" t="inlineStr">
        <is>
          <t>Oct. 3,
		2020</t>
        </is>
      </c>
    </row>
    <row r="212">
      <c r="A212" s="4" t="inlineStr">
        <is>
          <t>Derivative Liability</t>
        </is>
      </c>
      <c r="B212" s="6" t="n">
        <v>200000</v>
      </c>
    </row>
    <row r="213">
      <c r="A213" s="4" t="inlineStr">
        <is>
          <t>Convertible Note; October 4, 2017</t>
        </is>
      </c>
    </row>
    <row r="214">
      <c r="A214" s="3" t="inlineStr">
        <is>
          <t>Schedule of Capitalization, Long-term Debt [Line Items]</t>
        </is>
      </c>
    </row>
    <row r="215">
      <c r="A215" s="4" t="inlineStr">
        <is>
          <t>Convertible note issued and outstanding</t>
        </is>
      </c>
      <c r="B215" s="5" t="n">
        <v>40000</v>
      </c>
    </row>
    <row r="216">
      <c r="A216" s="4" t="inlineStr">
        <is>
          <t>Cash issued for convertible note</t>
        </is>
      </c>
      <c r="B216" s="6" t="n">
        <v>40000</v>
      </c>
    </row>
    <row r="217">
      <c r="A217" s="4" t="inlineStr">
        <is>
          <t>Convertible note, interest rate</t>
        </is>
      </c>
      <c r="B217" s="4" t="inlineStr">
        <is>
          <t>10.00%</t>
        </is>
      </c>
    </row>
    <row r="218">
      <c r="A218" s="4" t="inlineStr">
        <is>
          <t>Unamortized discount</t>
        </is>
      </c>
      <c r="B218" s="6" t="n">
        <v>0</v>
      </c>
    </row>
    <row r="219">
      <c r="A219" s="4" t="inlineStr">
        <is>
          <t>Outstanding balance</t>
        </is>
      </c>
      <c r="B219" s="6" t="n">
        <v>40000</v>
      </c>
    </row>
    <row r="220">
      <c r="A220" s="4" t="inlineStr">
        <is>
          <t>Maturity Date</t>
        </is>
      </c>
      <c r="B220" s="4" t="inlineStr">
        <is>
          <t>Oct. 4,
		2020</t>
        </is>
      </c>
    </row>
    <row r="221">
      <c r="A221" s="4" t="inlineStr">
        <is>
          <t>Derivative Liability</t>
        </is>
      </c>
      <c r="B221" s="6" t="n">
        <v>160000</v>
      </c>
    </row>
    <row r="222">
      <c r="A222" s="4" t="inlineStr">
        <is>
          <t>Convertible Note; October 16, 2017</t>
        </is>
      </c>
    </row>
    <row r="223">
      <c r="A223" s="3" t="inlineStr">
        <is>
          <t>Schedule of Capitalization, Long-term Debt [Line Items]</t>
        </is>
      </c>
    </row>
    <row r="224">
      <c r="A224" s="4" t="inlineStr">
        <is>
          <t>Convertible note issued and outstanding</t>
        </is>
      </c>
      <c r="B224" s="5" t="n">
        <v>100000</v>
      </c>
    </row>
    <row r="225">
      <c r="A225" s="4" t="inlineStr">
        <is>
          <t>Cash issued for convertible note</t>
        </is>
      </c>
      <c r="B225" s="6" t="n">
        <v>100000</v>
      </c>
    </row>
    <row r="226">
      <c r="A226" s="4" t="inlineStr">
        <is>
          <t>Convertible note, interest rate</t>
        </is>
      </c>
      <c r="B226" s="4" t="inlineStr">
        <is>
          <t>10.00%</t>
        </is>
      </c>
    </row>
    <row r="227">
      <c r="A227" s="4" t="inlineStr">
        <is>
          <t>Unamortized discount</t>
        </is>
      </c>
      <c r="B227" s="6" t="n">
        <v>0</v>
      </c>
    </row>
    <row r="228">
      <c r="A228" s="4" t="inlineStr">
        <is>
          <t>Outstanding balance</t>
        </is>
      </c>
      <c r="B228" s="6" t="n">
        <v>100000</v>
      </c>
    </row>
    <row r="229">
      <c r="A229" s="4" t="inlineStr">
        <is>
          <t>Maturity Date</t>
        </is>
      </c>
      <c r="B229" s="4" t="inlineStr">
        <is>
          <t>Oct. 9,
		2020</t>
        </is>
      </c>
    </row>
    <row r="230">
      <c r="A230" s="4" t="inlineStr">
        <is>
          <t>Derivative Liability</t>
        </is>
      </c>
      <c r="B230" s="6" t="n">
        <v>400000</v>
      </c>
    </row>
    <row r="231">
      <c r="A231" s="4" t="inlineStr">
        <is>
          <t>Convertible Note; November 01, 2017</t>
        </is>
      </c>
    </row>
    <row r="232">
      <c r="A232" s="3" t="inlineStr">
        <is>
          <t>Schedule of Capitalization, Long-term Debt [Line Items]</t>
        </is>
      </c>
    </row>
    <row r="233">
      <c r="A233" s="4" t="inlineStr">
        <is>
          <t>Convertible note issued and outstanding</t>
        </is>
      </c>
      <c r="B233" s="5" t="n">
        <v>25000</v>
      </c>
    </row>
    <row r="234">
      <c r="A234" s="4" t="inlineStr">
        <is>
          <t>Cash issued for convertible note</t>
        </is>
      </c>
      <c r="B234" s="6" t="n">
        <v>25000</v>
      </c>
    </row>
    <row r="235">
      <c r="A235" s="4" t="inlineStr">
        <is>
          <t>Convertible note, interest rate</t>
        </is>
      </c>
      <c r="B235" s="4" t="inlineStr">
        <is>
          <t>10.00%</t>
        </is>
      </c>
    </row>
    <row r="236">
      <c r="A236" s="4" t="inlineStr">
        <is>
          <t>Unamortized discount</t>
        </is>
      </c>
      <c r="B236" s="6" t="n">
        <v>0</v>
      </c>
    </row>
    <row r="237">
      <c r="A237" s="4" t="inlineStr">
        <is>
          <t>Outstanding balance</t>
        </is>
      </c>
      <c r="B237" s="6" t="n">
        <v>25000</v>
      </c>
    </row>
    <row r="238">
      <c r="A238" s="4" t="inlineStr">
        <is>
          <t>Maturity Date</t>
        </is>
      </c>
      <c r="B238" s="4" t="inlineStr">
        <is>
          <t>Nov. 1,
		2020</t>
        </is>
      </c>
    </row>
    <row r="239">
      <c r="A239" s="4" t="inlineStr">
        <is>
          <t>Derivative Liability</t>
        </is>
      </c>
      <c r="B239" s="6" t="n">
        <v>100000</v>
      </c>
    </row>
    <row r="240">
      <c r="A240" s="4" t="inlineStr">
        <is>
          <t>Convertible Note; #2 November 1, 2017</t>
        </is>
      </c>
    </row>
    <row r="241">
      <c r="A241" s="3" t="inlineStr">
        <is>
          <t>Schedule of Capitalization, Long-term Debt [Line Items]</t>
        </is>
      </c>
    </row>
    <row r="242">
      <c r="A242" s="4" t="inlineStr">
        <is>
          <t>Convertible note issued and outstanding</t>
        </is>
      </c>
      <c r="B242" s="5" t="n">
        <v>25000</v>
      </c>
    </row>
    <row r="243">
      <c r="A243" s="4" t="inlineStr">
        <is>
          <t>Cash issued for convertible note</t>
        </is>
      </c>
      <c r="B243" s="6" t="n">
        <v>25000</v>
      </c>
    </row>
    <row r="244">
      <c r="A244" s="4" t="inlineStr">
        <is>
          <t>Convertible note, interest rate</t>
        </is>
      </c>
      <c r="B244" s="4" t="inlineStr">
        <is>
          <t>10.00%</t>
        </is>
      </c>
    </row>
    <row r="245">
      <c r="A245" s="4" t="inlineStr">
        <is>
          <t>Unamortized discount</t>
        </is>
      </c>
      <c r="B245" s="6" t="n">
        <v>0</v>
      </c>
    </row>
    <row r="246">
      <c r="A246" s="4" t="inlineStr">
        <is>
          <t>Outstanding balance</t>
        </is>
      </c>
      <c r="B246" s="5" t="n">
        <v>25000</v>
      </c>
    </row>
    <row r="247">
      <c r="A247" s="4" t="inlineStr">
        <is>
          <t>Derivative Liability</t>
        </is>
      </c>
      <c r="B247" s="5" t="n">
        <v>100000</v>
      </c>
    </row>
    <row r="248">
      <c r="A248" s="4" t="inlineStr">
        <is>
          <t>Convertible Note; December 15, 2017</t>
        </is>
      </c>
    </row>
    <row r="249">
      <c r="A249" s="3" t="inlineStr">
        <is>
          <t>Schedule of Capitalization, Long-term Debt [Line Items]</t>
        </is>
      </c>
    </row>
    <row r="250">
      <c r="A250" s="4" t="inlineStr">
        <is>
          <t>Convertible note issued and outstanding</t>
        </is>
      </c>
      <c r="B250" s="5" t="n">
        <v>35000</v>
      </c>
    </row>
    <row r="251">
      <c r="A251" s="4" t="inlineStr">
        <is>
          <t>Cash issued for convertible note</t>
        </is>
      </c>
      <c r="B251" s="6" t="n">
        <v>35000</v>
      </c>
    </row>
    <row r="252">
      <c r="A252" s="4" t="inlineStr">
        <is>
          <t>Convertible note, interest rate</t>
        </is>
      </c>
      <c r="B252" s="4" t="inlineStr">
        <is>
          <t>10.00%</t>
        </is>
      </c>
    </row>
    <row r="253">
      <c r="A253" s="4" t="inlineStr">
        <is>
          <t>Unamortized discount</t>
        </is>
      </c>
      <c r="B253" s="6" t="n">
        <v>0</v>
      </c>
    </row>
    <row r="254">
      <c r="A254" s="4" t="inlineStr">
        <is>
          <t>Outstanding balance</t>
        </is>
      </c>
      <c r="B254" s="6" t="n">
        <v>35000</v>
      </c>
    </row>
    <row r="255">
      <c r="A255" s="4" t="inlineStr">
        <is>
          <t>Maturity Date</t>
        </is>
      </c>
      <c r="B255" s="4" t="inlineStr">
        <is>
          <t>Dec. 15,
		2020</t>
        </is>
      </c>
    </row>
    <row r="256">
      <c r="A256" s="4" t="inlineStr">
        <is>
          <t>Derivative Liability</t>
        </is>
      </c>
      <c r="B256" s="6" t="n">
        <v>140000</v>
      </c>
    </row>
    <row r="257">
      <c r="A257" s="4" t="inlineStr">
        <is>
          <t>Convertible Note; December 20, 2017</t>
        </is>
      </c>
    </row>
    <row r="258">
      <c r="A258" s="3" t="inlineStr">
        <is>
          <t>Schedule of Capitalization, Long-term Debt [Line Items]</t>
        </is>
      </c>
    </row>
    <row r="259">
      <c r="A259" s="4" t="inlineStr">
        <is>
          <t>Convertible note issued and outstanding</t>
        </is>
      </c>
      <c r="B259" s="5" t="n">
        <v>100000</v>
      </c>
    </row>
    <row r="260">
      <c r="A260" s="4" t="inlineStr">
        <is>
          <t>Cash issued for convertible note</t>
        </is>
      </c>
      <c r="B260" s="6" t="n">
        <v>100000</v>
      </c>
    </row>
    <row r="261">
      <c r="A261" s="4" t="inlineStr">
        <is>
          <t>Convertible note, interest rate</t>
        </is>
      </c>
      <c r="B261" s="4" t="inlineStr">
        <is>
          <t>10.00%</t>
        </is>
      </c>
    </row>
    <row r="262">
      <c r="A262" s="4" t="inlineStr">
        <is>
          <t>Unamortized discount</t>
        </is>
      </c>
      <c r="B262" s="6" t="n">
        <v>0</v>
      </c>
    </row>
    <row r="263">
      <c r="A263" s="4" t="inlineStr">
        <is>
          <t>Outstanding balance</t>
        </is>
      </c>
      <c r="B263" s="6" t="n">
        <v>100000</v>
      </c>
    </row>
    <row r="264">
      <c r="A264" s="4" t="inlineStr">
        <is>
          <t>Maturity Date</t>
        </is>
      </c>
      <c r="B264" s="4" t="inlineStr">
        <is>
          <t>Dec. 20,
		2020</t>
        </is>
      </c>
    </row>
    <row r="265">
      <c r="A265" s="4" t="inlineStr">
        <is>
          <t>Derivative Liability</t>
        </is>
      </c>
      <c r="B265" s="6" t="n">
        <v>400000</v>
      </c>
    </row>
    <row r="266">
      <c r="A266" s="4" t="inlineStr">
        <is>
          <t>Convertible Note #2; December 20, 2017</t>
        </is>
      </c>
    </row>
    <row r="267">
      <c r="A267" s="3" t="inlineStr">
        <is>
          <t>Schedule of Capitalization, Long-term Debt [Line Items]</t>
        </is>
      </c>
    </row>
    <row r="268">
      <c r="A268" s="4" t="inlineStr">
        <is>
          <t>Convertible note issued and outstanding</t>
        </is>
      </c>
      <c r="B268" s="5" t="n">
        <v>115000</v>
      </c>
    </row>
    <row r="269">
      <c r="A269" s="4" t="inlineStr">
        <is>
          <t>Cash issued for convertible note</t>
        </is>
      </c>
      <c r="B269" s="6" t="n">
        <v>100000</v>
      </c>
    </row>
    <row r="270">
      <c r="A270" s="4" t="inlineStr">
        <is>
          <t>Convertible note, interest rate</t>
        </is>
      </c>
      <c r="B270" s="4" t="inlineStr">
        <is>
          <t>8.00%</t>
        </is>
      </c>
    </row>
    <row r="271">
      <c r="A271" s="4" t="inlineStr">
        <is>
          <t>Unamortized discount</t>
        </is>
      </c>
      <c r="B271" s="6" t="n">
        <v>0</v>
      </c>
    </row>
    <row r="272">
      <c r="A272" s="4" t="inlineStr">
        <is>
          <t>Outstanding balance</t>
        </is>
      </c>
      <c r="B272" s="6" t="n">
        <v>31464</v>
      </c>
    </row>
    <row r="273">
      <c r="A273" s="4" t="inlineStr">
        <is>
          <t>Maturity Date</t>
        </is>
      </c>
      <c r="B273" s="4" t="inlineStr">
        <is>
          <t>Dec. 6,
		2018</t>
        </is>
      </c>
    </row>
    <row r="274">
      <c r="A274" s="4" t="inlineStr">
        <is>
          <t>Derivative Liability</t>
        </is>
      </c>
      <c r="B274" s="6" t="n">
        <v>60508</v>
      </c>
    </row>
    <row r="275">
      <c r="A275" s="4" t="inlineStr">
        <is>
          <t>Original Issue Discount</t>
        </is>
      </c>
      <c r="B275" s="5" t="n">
        <v>13250</v>
      </c>
    </row>
    <row r="276">
      <c r="A276" s="4" t="inlineStr">
        <is>
          <t>Convertible Note; December 06, 2017</t>
        </is>
      </c>
    </row>
    <row r="277">
      <c r="A277" s="3" t="inlineStr">
        <is>
          <t>Schedule of Capitalization, Long-term Debt [Line Items]</t>
        </is>
      </c>
    </row>
    <row r="278">
      <c r="A278" s="4" t="inlineStr">
        <is>
          <t>Convertible note issued and outstanding</t>
        </is>
      </c>
      <c r="B278" s="5" t="n">
        <v>50000</v>
      </c>
    </row>
    <row r="279">
      <c r="A279" s="4" t="inlineStr">
        <is>
          <t>Cash issued for convertible note</t>
        </is>
      </c>
      <c r="B279" s="6" t="n">
        <v>50000</v>
      </c>
    </row>
    <row r="280">
      <c r="A280" s="4" t="inlineStr">
        <is>
          <t>Convertible note, interest rate</t>
        </is>
      </c>
      <c r="B280" s="4" t="inlineStr">
        <is>
          <t>10.00%</t>
        </is>
      </c>
    </row>
    <row r="281">
      <c r="A281" s="4" t="inlineStr">
        <is>
          <t>Unamortized discount</t>
        </is>
      </c>
      <c r="B281" s="6" t="n">
        <v>0</v>
      </c>
    </row>
    <row r="282">
      <c r="A282" s="4" t="inlineStr">
        <is>
          <t>Outstanding balance</t>
        </is>
      </c>
      <c r="B282" s="6" t="n">
        <v>50000</v>
      </c>
    </row>
    <row r="283">
      <c r="A283" s="4" t="inlineStr">
        <is>
          <t>Maturity Date</t>
        </is>
      </c>
      <c r="B283" s="4" t="inlineStr">
        <is>
          <t>Dec. 6,
		2020</t>
        </is>
      </c>
    </row>
    <row r="284">
      <c r="A284" s="4" t="inlineStr">
        <is>
          <t>Derivative Liability</t>
        </is>
      </c>
      <c r="B284" s="6" t="n">
        <v>200000</v>
      </c>
    </row>
    <row r="285">
      <c r="A285" s="4" t="inlineStr">
        <is>
          <t>Convertible Note; January 24, 2018</t>
        </is>
      </c>
    </row>
    <row r="286">
      <c r="A286" s="3" t="inlineStr">
        <is>
          <t>Schedule of Capitalization, Long-term Debt [Line Items]</t>
        </is>
      </c>
    </row>
    <row r="287">
      <c r="A287" s="4" t="inlineStr">
        <is>
          <t>Convertible note issued and outstanding</t>
        </is>
      </c>
      <c r="B287" s="5" t="n">
        <v>25000</v>
      </c>
    </row>
    <row r="288">
      <c r="A288" s="4" t="inlineStr">
        <is>
          <t>Cash issued for convertible note</t>
        </is>
      </c>
      <c r="B288" s="6" t="n">
        <v>25000</v>
      </c>
    </row>
    <row r="289">
      <c r="A289" s="4" t="inlineStr">
        <is>
          <t>Convertible note, interest rate</t>
        </is>
      </c>
      <c r="B289" s="4" t="inlineStr">
        <is>
          <t>10.00%</t>
        </is>
      </c>
    </row>
    <row r="290">
      <c r="A290" s="4" t="inlineStr">
        <is>
          <t>Unamortized discount</t>
        </is>
      </c>
      <c r="B290" s="6" t="n">
        <v>0</v>
      </c>
    </row>
    <row r="291">
      <c r="A291" s="4" t="inlineStr">
        <is>
          <t>Outstanding balance</t>
        </is>
      </c>
      <c r="B291" s="6" t="n">
        <v>25000</v>
      </c>
    </row>
    <row r="292">
      <c r="A292" s="4" t="inlineStr">
        <is>
          <t>Maturity Date</t>
        </is>
      </c>
      <c r="B292" s="4" t="inlineStr">
        <is>
          <t>Dec. 6,
		2020</t>
        </is>
      </c>
    </row>
    <row r="293">
      <c r="A293" s="4" t="inlineStr">
        <is>
          <t>Derivative Liability</t>
        </is>
      </c>
      <c r="B293" s="6" t="n">
        <v>100000</v>
      </c>
    </row>
    <row r="294">
      <c r="A294" s="4" t="inlineStr">
        <is>
          <t>Convertible Note; February 28, 2018</t>
        </is>
      </c>
    </row>
    <row r="295">
      <c r="A295" s="3" t="inlineStr">
        <is>
          <t>Schedule of Capitalization, Long-term Debt [Line Items]</t>
        </is>
      </c>
    </row>
    <row r="296">
      <c r="A296" s="4" t="inlineStr">
        <is>
          <t>Convertible note issued and outstanding</t>
        </is>
      </c>
      <c r="B296" s="5" t="n">
        <v>100000</v>
      </c>
    </row>
    <row r="297">
      <c r="A297" s="4" t="inlineStr">
        <is>
          <t>Cash issued for convertible note</t>
        </is>
      </c>
      <c r="B297" s="6" t="n">
        <v>100000</v>
      </c>
    </row>
    <row r="298">
      <c r="A298" s="4" t="inlineStr">
        <is>
          <t>Convertible note, interest rate</t>
        </is>
      </c>
      <c r="B298" s="4" t="inlineStr">
        <is>
          <t>10.00%</t>
        </is>
      </c>
    </row>
    <row r="299">
      <c r="A299" s="4" t="inlineStr">
        <is>
          <t>Unamortized discount</t>
        </is>
      </c>
      <c r="B299" s="6" t="n">
        <v>0</v>
      </c>
    </row>
    <row r="300">
      <c r="A300" s="4" t="inlineStr">
        <is>
          <t>Outstanding balance</t>
        </is>
      </c>
      <c r="B300" s="6" t="n">
        <v>100000</v>
      </c>
    </row>
    <row r="301">
      <c r="A301" s="4" t="inlineStr">
        <is>
          <t>Maturity Date</t>
        </is>
      </c>
      <c r="B301" s="4" t="inlineStr">
        <is>
          <t>Feb. 28,
		2021</t>
        </is>
      </c>
    </row>
    <row r="302">
      <c r="A302" s="4" t="inlineStr">
        <is>
          <t>Derivative Liability</t>
        </is>
      </c>
      <c r="B302" s="6" t="n">
        <v>400000</v>
      </c>
    </row>
    <row r="303">
      <c r="A303" s="4" t="inlineStr">
        <is>
          <t>Convertible Note; May 18, 2018</t>
        </is>
      </c>
    </row>
    <row r="304">
      <c r="A304" s="3" t="inlineStr">
        <is>
          <t>Schedule of Capitalization, Long-term Debt [Line Items]</t>
        </is>
      </c>
    </row>
    <row r="305">
      <c r="A305" s="4" t="inlineStr">
        <is>
          <t>Convertible note issued and outstanding</t>
        </is>
      </c>
      <c r="B305" s="5" t="n">
        <v>114000</v>
      </c>
    </row>
    <row r="306">
      <c r="A306" s="4" t="inlineStr">
        <is>
          <t>Cash issued for convertible note</t>
        </is>
      </c>
      <c r="B306" s="6" t="n">
        <v>100000</v>
      </c>
    </row>
    <row r="307">
      <c r="A307" s="4" t="inlineStr">
        <is>
          <t>Convertible note, interest rate</t>
        </is>
      </c>
      <c r="B307" s="4" t="inlineStr">
        <is>
          <t>10.00%</t>
        </is>
      </c>
    </row>
    <row r="308">
      <c r="A308" s="4" t="inlineStr">
        <is>
          <t>Unamortized discount</t>
        </is>
      </c>
      <c r="B308" s="6" t="n">
        <v>0</v>
      </c>
    </row>
    <row r="309">
      <c r="A309" s="4" t="inlineStr">
        <is>
          <t>Outstanding balance</t>
        </is>
      </c>
      <c r="B309" s="6" t="n">
        <v>65149</v>
      </c>
    </row>
    <row r="310">
      <c r="A310" s="4" t="inlineStr">
        <is>
          <t>Maturity Date</t>
        </is>
      </c>
      <c r="B310" s="4" t="inlineStr">
        <is>
          <t>Feb. 18,
		2019</t>
        </is>
      </c>
    </row>
    <row r="311">
      <c r="A311" s="4" t="inlineStr">
        <is>
          <t>Derivative Liability</t>
        </is>
      </c>
      <c r="B311" s="6" t="n">
        <v>135727</v>
      </c>
    </row>
    <row r="312">
      <c r="A312" s="4" t="inlineStr">
        <is>
          <t>Original Issue Discount</t>
        </is>
      </c>
      <c r="B312" s="5" t="n">
        <v>14000</v>
      </c>
    </row>
    <row r="313">
      <c r="A313" s="4" t="inlineStr">
        <is>
          <t>July 11, 2018 [Member]</t>
        </is>
      </c>
    </row>
    <row r="314">
      <c r="A314" s="3" t="inlineStr">
        <is>
          <t>Schedule of Capitalization, Long-term Debt [Line Items]</t>
        </is>
      </c>
    </row>
    <row r="315">
      <c r="A315" s="4" t="inlineStr">
        <is>
          <t>Convertible note issued and outstanding</t>
        </is>
      </c>
      <c r="B315" s="5" t="n">
        <v>11500</v>
      </c>
    </row>
    <row r="316">
      <c r="A316" s="4" t="inlineStr">
        <is>
          <t>Cash issued for convertible note</t>
        </is>
      </c>
      <c r="B316" s="6" t="n">
        <v>11500</v>
      </c>
    </row>
    <row r="317">
      <c r="A317" s="4" t="inlineStr">
        <is>
          <t>Convertible note, interest rate</t>
        </is>
      </c>
      <c r="B317" s="4" t="inlineStr">
        <is>
          <t>10.00%</t>
        </is>
      </c>
    </row>
    <row r="318">
      <c r="A318" s="4" t="inlineStr">
        <is>
          <t>Unamortized discount</t>
        </is>
      </c>
      <c r="B318" s="6" t="n">
        <v>0</v>
      </c>
    </row>
    <row r="319">
      <c r="A319" s="4" t="inlineStr">
        <is>
          <t>Outstanding balance</t>
        </is>
      </c>
      <c r="B319" s="6" t="n">
        <v>11500</v>
      </c>
    </row>
    <row r="320">
      <c r="A320" s="4" t="inlineStr">
        <is>
          <t>Maturity Date</t>
        </is>
      </c>
      <c r="B320" s="4" t="inlineStr">
        <is>
          <t>May 4,
		2021</t>
        </is>
      </c>
    </row>
    <row r="321">
      <c r="A321" s="4" t="inlineStr">
        <is>
          <t>Derivative Liability</t>
        </is>
      </c>
      <c r="B321" s="6" t="n">
        <v>46000</v>
      </c>
    </row>
    <row r="322">
      <c r="A322" s="4" t="inlineStr">
        <is>
          <t>September 30, 2018 [Member]</t>
        </is>
      </c>
    </row>
    <row r="323">
      <c r="A323" s="3" t="inlineStr">
        <is>
          <t>Schedule of Capitalization, Long-term Debt [Line Items]</t>
        </is>
      </c>
    </row>
    <row r="324">
      <c r="A324" s="4" t="inlineStr">
        <is>
          <t>Convertible note issued and outstanding</t>
        </is>
      </c>
      <c r="B324" s="5" t="n">
        <v>350000</v>
      </c>
    </row>
    <row r="325">
      <c r="A325" s="4" t="inlineStr">
        <is>
          <t>Cash issued for convertible note</t>
        </is>
      </c>
      <c r="B325" s="6" t="n">
        <v>350000</v>
      </c>
    </row>
    <row r="326">
      <c r="A326" s="4" t="inlineStr">
        <is>
          <t>Convertible note, interest rate</t>
        </is>
      </c>
      <c r="B326" s="4" t="inlineStr">
        <is>
          <t>10.00%</t>
        </is>
      </c>
    </row>
    <row r="327">
      <c r="A327" s="4" t="inlineStr">
        <is>
          <t>Unamortized discount</t>
        </is>
      </c>
      <c r="B327" s="6" t="n">
        <v>0</v>
      </c>
    </row>
    <row r="328">
      <c r="A328" s="4" t="inlineStr">
        <is>
          <t>Outstanding balance</t>
        </is>
      </c>
      <c r="B328" s="5" t="n">
        <v>10000</v>
      </c>
    </row>
    <row r="329">
      <c r="A329" s="4" t="inlineStr">
        <is>
          <t>Derivative Liability</t>
        </is>
      </c>
      <c r="B329" s="5" t="n">
        <v>350000</v>
      </c>
    </row>
    <row r="330">
      <c r="A330" s="4" t="inlineStr">
        <is>
          <t>Convertible Note; October 3, 2018</t>
        </is>
      </c>
    </row>
    <row r="331">
      <c r="A331" s="3" t="inlineStr">
        <is>
          <t>Schedule of Capitalization, Long-term Debt [Line Items]</t>
        </is>
      </c>
    </row>
    <row r="332">
      <c r="A332" s="4" t="inlineStr">
        <is>
          <t>Convertible note issued and outstanding</t>
        </is>
      </c>
      <c r="B332" s="5" t="n">
        <v>63000</v>
      </c>
    </row>
    <row r="333">
      <c r="A333" s="4" t="inlineStr">
        <is>
          <t>Cash issued for convertible note</t>
        </is>
      </c>
      <c r="B333" s="6" t="n">
        <v>60000</v>
      </c>
    </row>
    <row r="334">
      <c r="A334" s="4" t="inlineStr">
        <is>
          <t>Convertible note, interest rate</t>
        </is>
      </c>
      <c r="B334" s="4" t="inlineStr">
        <is>
          <t>8.00%</t>
        </is>
      </c>
    </row>
    <row r="335">
      <c r="A335" s="4" t="inlineStr">
        <is>
          <t>Unamortized discount</t>
        </is>
      </c>
      <c r="B335" s="6" t="n">
        <v>0</v>
      </c>
    </row>
    <row r="336">
      <c r="A336" s="4" t="inlineStr">
        <is>
          <t>Outstanding balance</t>
        </is>
      </c>
      <c r="B336" s="6" t="n">
        <v>9057</v>
      </c>
    </row>
    <row r="337">
      <c r="A337" s="4" t="inlineStr">
        <is>
          <t>Maturity Date</t>
        </is>
      </c>
      <c r="B337" s="4" t="inlineStr">
        <is>
          <t>Oct. 3,
		2019</t>
        </is>
      </c>
    </row>
    <row r="338">
      <c r="A338" s="4" t="inlineStr">
        <is>
          <t>Derivative Liability</t>
        </is>
      </c>
      <c r="B338" s="6" t="n">
        <v>17417</v>
      </c>
    </row>
    <row r="339">
      <c r="A339" s="4" t="inlineStr">
        <is>
          <t>Convertible Note; February 15, 2019</t>
        </is>
      </c>
    </row>
    <row r="340">
      <c r="A340" s="3" t="inlineStr">
        <is>
          <t>Schedule of Capitalization, Long-term Debt [Line Items]</t>
        </is>
      </c>
    </row>
    <row r="341">
      <c r="A341" s="4" t="inlineStr">
        <is>
          <t>Convertible note issued and outstanding</t>
        </is>
      </c>
      <c r="B341" s="5" t="n">
        <v>50000</v>
      </c>
    </row>
    <row r="342">
      <c r="A342" s="4" t="inlineStr">
        <is>
          <t>Cash issued for convertible note</t>
        </is>
      </c>
      <c r="B342" s="6" t="n">
        <v>47500</v>
      </c>
    </row>
    <row r="343">
      <c r="A343" s="4" t="inlineStr">
        <is>
          <t>Convertible note, interest rate</t>
        </is>
      </c>
      <c r="B343" s="4" t="inlineStr">
        <is>
          <t>60.00%</t>
        </is>
      </c>
    </row>
    <row r="344">
      <c r="A344" s="4" t="inlineStr">
        <is>
          <t>Unamortized discount</t>
        </is>
      </c>
      <c r="B344" s="6" t="n">
        <v>0</v>
      </c>
    </row>
    <row r="345">
      <c r="A345" s="4" t="inlineStr">
        <is>
          <t>Outstanding balance</t>
        </is>
      </c>
      <c r="B345" s="5" t="n">
        <v>2972</v>
      </c>
    </row>
    <row r="346">
      <c r="A346" s="4" t="inlineStr">
        <is>
          <t>Derivative Liability</t>
        </is>
      </c>
      <c r="B346" s="5" t="n">
        <v>82555</v>
      </c>
    </row>
    <row r="347">
      <c r="A347" s="4" t="inlineStr">
        <is>
          <t>Convertible Note; July 19, 2019</t>
        </is>
      </c>
    </row>
    <row r="348">
      <c r="A348" s="3" t="inlineStr">
        <is>
          <t>Schedule of Capitalization, Long-term Debt [Line Items]</t>
        </is>
      </c>
    </row>
    <row r="349">
      <c r="A349" s="4" t="inlineStr">
        <is>
          <t>Convertible note issued and outstanding</t>
        </is>
      </c>
      <c r="B349" s="5" t="n">
        <v>100000</v>
      </c>
    </row>
    <row r="350">
      <c r="A350" s="4" t="inlineStr">
        <is>
          <t>Cash issued for convertible note</t>
        </is>
      </c>
      <c r="B350" s="6" t="n">
        <v>95000</v>
      </c>
    </row>
    <row r="351">
      <c r="A351" s="4" t="inlineStr">
        <is>
          <t>Convertible note, interest rate</t>
        </is>
      </c>
      <c r="B351" s="4" t="inlineStr">
        <is>
          <t>8.00%</t>
        </is>
      </c>
    </row>
    <row r="352">
      <c r="A352" s="4" t="inlineStr">
        <is>
          <t>Unamortized discount</t>
        </is>
      </c>
      <c r="B352" s="6" t="n">
        <v>0</v>
      </c>
    </row>
    <row r="353">
      <c r="A353" s="4" t="inlineStr">
        <is>
          <t>Outstanding balance</t>
        </is>
      </c>
      <c r="B353" s="5" t="n">
        <v>1000</v>
      </c>
    </row>
    <row r="354">
      <c r="A354" s="4" t="inlineStr">
        <is>
          <t>Derivative Liability</t>
        </is>
      </c>
      <c r="B354" s="5" t="n">
        <v>27773</v>
      </c>
    </row>
    <row r="355">
      <c r="A355" s="4" t="inlineStr">
        <is>
          <t>Convertible Note #2; July 19, 2019</t>
        </is>
      </c>
    </row>
    <row r="356">
      <c r="A356" s="3" t="inlineStr">
        <is>
          <t>Schedule of Capitalization, Long-term Debt [Line Items]</t>
        </is>
      </c>
    </row>
    <row r="357">
      <c r="A357" s="4" t="inlineStr">
        <is>
          <t>Convertible note issued and outstanding</t>
        </is>
      </c>
      <c r="B357" s="5" t="n">
        <v>20331</v>
      </c>
    </row>
    <row r="358">
      <c r="A358" s="4" t="inlineStr">
        <is>
          <t>Cash issued for convertible note</t>
        </is>
      </c>
      <c r="B358" s="5" t="n">
        <v>18831</v>
      </c>
    </row>
    <row r="359">
      <c r="A359" s="4" t="inlineStr">
        <is>
          <t>Unamortized discount</t>
        </is>
      </c>
      <c r="B359" s="5" t="n">
        <v>0</v>
      </c>
    </row>
    <row r="360">
      <c r="A360" s="4" t="inlineStr">
        <is>
          <t>Outstanding balance</t>
        </is>
      </c>
      <c r="B360" s="5" t="n">
        <v>20331</v>
      </c>
    </row>
    <row r="361">
      <c r="A361" s="4" t="inlineStr">
        <is>
          <t>Derivative Liability</t>
        </is>
      </c>
      <c r="B361" s="5" t="n">
        <v>39098</v>
      </c>
    </row>
    <row r="362">
      <c r="A362" s="4" t="inlineStr">
        <is>
          <t>Convertible Note #3; July 19, 2019</t>
        </is>
      </c>
    </row>
    <row r="363">
      <c r="A363" s="3" t="inlineStr">
        <is>
          <t>Schedule of Capitalization, Long-term Debt [Line Items]</t>
        </is>
      </c>
    </row>
    <row r="364">
      <c r="A364" s="4" t="inlineStr">
        <is>
          <t>Convertible note issued and outstanding</t>
        </is>
      </c>
      <c r="B364" s="5" t="n">
        <v>14819</v>
      </c>
    </row>
    <row r="365">
      <c r="A365" s="4" t="inlineStr">
        <is>
          <t>Cash issued for convertible note</t>
        </is>
      </c>
      <c r="B365" s="6" t="n">
        <v>13319</v>
      </c>
    </row>
    <row r="366">
      <c r="A366" s="4" t="inlineStr">
        <is>
          <t>Convertible note, interest rate</t>
        </is>
      </c>
      <c r="B366" s="4" t="inlineStr">
        <is>
          <t>10.00%</t>
        </is>
      </c>
    </row>
    <row r="367">
      <c r="A367" s="4" t="inlineStr">
        <is>
          <t>Unamortized discount</t>
        </is>
      </c>
      <c r="B367" s="6" t="n">
        <v>0</v>
      </c>
    </row>
    <row r="368">
      <c r="A368" s="4" t="inlineStr">
        <is>
          <t>Outstanding balance</t>
        </is>
      </c>
      <c r="B368" s="5" t="n">
        <v>12793</v>
      </c>
    </row>
    <row r="369">
      <c r="A369" s="4" t="inlineStr">
        <is>
          <t>Derivative Liability</t>
        </is>
      </c>
      <c r="B369" s="6" t="n">
        <v>2665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21" customWidth="1" min="2" max="2"/>
  </cols>
  <sheetData>
    <row r="1">
      <c r="A1" s="1" t="inlineStr">
        <is>
          <t>RELATED PARTY TRANSACTIONS (Details Narrative)</t>
        </is>
      </c>
      <c r="B1" s="2" t="inlineStr">
        <is>
          <t>9 Months Ended</t>
        </is>
      </c>
    </row>
    <row r="2">
      <c r="B2" s="2" t="inlineStr">
        <is>
          <t>Jun. 30, 2021USD ($)</t>
        </is>
      </c>
    </row>
    <row r="3">
      <c r="A3" s="3" t="inlineStr">
        <is>
          <t>Schedule of Capitalization, Long-term Debt [Line Items]</t>
        </is>
      </c>
    </row>
    <row r="4">
      <c r="A4" s="4" t="inlineStr">
        <is>
          <t>Notes Payable, Total amount</t>
        </is>
      </c>
      <c r="B4" s="6" t="n">
        <v>14227</v>
      </c>
    </row>
    <row r="5">
      <c r="A5" s="4" t="inlineStr">
        <is>
          <t>B S T Partners [Member]</t>
        </is>
      </c>
    </row>
    <row r="6">
      <c r="A6" s="3" t="inlineStr">
        <is>
          <t>Schedule of Capitalization, Long-term Debt [Line Items]</t>
        </is>
      </c>
    </row>
    <row r="7">
      <c r="A7" s="4" t="inlineStr">
        <is>
          <t>Notes Payable, Total amount</t>
        </is>
      </c>
      <c r="B7" s="5" t="n">
        <v>14000</v>
      </c>
    </row>
    <row r="8">
      <c r="A8" s="4" t="inlineStr">
        <is>
          <t>July 11, 2018 [Member]</t>
        </is>
      </c>
    </row>
    <row r="9">
      <c r="A9" s="3" t="inlineStr">
        <is>
          <t>Schedule of Capitalization, Long-term Debt [Line Items]</t>
        </is>
      </c>
    </row>
    <row r="10">
      <c r="A10" s="4" t="inlineStr">
        <is>
          <t>Convertible note issued and outstanding</t>
        </is>
      </c>
      <c r="B10" s="6" t="n">
        <v>11500</v>
      </c>
    </row>
    <row r="11">
      <c r="A11" s="4" t="inlineStr">
        <is>
          <t>Convertible note, interest rate</t>
        </is>
      </c>
      <c r="B11" s="4" t="inlineStr">
        <is>
          <t>10.00%</t>
        </is>
      </c>
    </row>
    <row r="12">
      <c r="A12" s="4" t="inlineStr">
        <is>
          <t>Maturity Date</t>
        </is>
      </c>
      <c r="B12" s="4" t="inlineStr">
        <is>
          <t>May 4,
		2021</t>
        </is>
      </c>
    </row>
    <row r="13">
      <c r="A13" s="4" t="inlineStr">
        <is>
          <t>Outstanding balance</t>
        </is>
      </c>
      <c r="B13" s="6" t="n">
        <v>11500</v>
      </c>
    </row>
    <row r="14">
      <c r="A14" s="4" t="inlineStr">
        <is>
          <t>Convertible Note #2; July 11, 2018</t>
        </is>
      </c>
    </row>
    <row r="15">
      <c r="A15" s="3" t="inlineStr">
        <is>
          <t>Schedule of Capitalization, Long-term Debt [Line Items]</t>
        </is>
      </c>
    </row>
    <row r="16">
      <c r="A16" s="4" t="inlineStr">
        <is>
          <t>Outstanding balance</t>
        </is>
      </c>
      <c r="B16" s="5" t="n">
        <v>11086</v>
      </c>
    </row>
    <row r="17">
      <c r="A17" s="4" t="inlineStr">
        <is>
          <t>September 30, 2018 [Member]</t>
        </is>
      </c>
    </row>
    <row r="18">
      <c r="A18" s="3" t="inlineStr">
        <is>
          <t>Schedule of Capitalization, Long-term Debt [Line Items]</t>
        </is>
      </c>
    </row>
    <row r="19">
      <c r="A19" s="4" t="inlineStr">
        <is>
          <t>Convertible note issued and outstanding</t>
        </is>
      </c>
      <c r="B19" s="6" t="n">
        <v>350000</v>
      </c>
    </row>
    <row r="20">
      <c r="A20" s="4" t="inlineStr">
        <is>
          <t>Convertible note, interest rate</t>
        </is>
      </c>
      <c r="B20" s="4" t="inlineStr">
        <is>
          <t>10.00%</t>
        </is>
      </c>
    </row>
    <row r="21">
      <c r="A21" s="4" t="inlineStr">
        <is>
          <t>Outstanding balance</t>
        </is>
      </c>
      <c r="B21" s="6" t="n">
        <v>10000</v>
      </c>
    </row>
    <row r="22">
      <c r="A22" s="4" t="inlineStr">
        <is>
          <t>David Koos</t>
        </is>
      </c>
    </row>
    <row r="23">
      <c r="A23" s="3" t="inlineStr">
        <is>
          <t>Schedule of Capitalization, Long-term Debt [Line Items]</t>
        </is>
      </c>
    </row>
    <row r="24">
      <c r="A24" s="4" t="inlineStr">
        <is>
          <t>Notes Payable, Total amount</t>
        </is>
      </c>
      <c r="B24" s="5" t="n">
        <v>227</v>
      </c>
    </row>
    <row r="25">
      <c r="A25" s="4" t="inlineStr">
        <is>
          <t>Note payable</t>
        </is>
      </c>
      <c r="B25" s="6" t="n">
        <v>2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TOCKHOLDERS’ EQUITY (Details Narrative) - $ / shares</t>
        </is>
      </c>
      <c r="B1" s="2" t="inlineStr">
        <is>
          <t>9 Months Ended</t>
        </is>
      </c>
    </row>
    <row r="2">
      <c r="B2" s="2" t="inlineStr">
        <is>
          <t>Jun. 30, 2021</t>
        </is>
      </c>
      <c r="C2" s="2" t="inlineStr">
        <is>
          <t>Sep. 30, 2020</t>
        </is>
      </c>
    </row>
    <row r="3">
      <c r="A3" s="3" t="inlineStr">
        <is>
          <t>Class of Stock [Line Items]</t>
        </is>
      </c>
    </row>
    <row r="4">
      <c r="A4" s="4" t="inlineStr">
        <is>
          <t>Common stock, Par value</t>
        </is>
      </c>
      <c r="B4" s="7" t="n">
        <v>0.0001</v>
      </c>
      <c r="C4" s="7" t="n">
        <v>0.0001</v>
      </c>
    </row>
    <row r="5">
      <c r="A5" s="4" t="inlineStr">
        <is>
          <t>Common stock, authorized</t>
        </is>
      </c>
      <c r="B5" s="5" t="n">
        <v>4800000000</v>
      </c>
      <c r="C5" s="5" t="n">
        <v>4800000000</v>
      </c>
    </row>
    <row r="6">
      <c r="A6" s="4" t="inlineStr">
        <is>
          <t>Common stock issued</t>
        </is>
      </c>
      <c r="B6" s="5" t="n">
        <v>3780195788</v>
      </c>
      <c r="C6" s="5" t="n">
        <v>1605000246</v>
      </c>
    </row>
    <row r="7">
      <c r="A7" s="4" t="inlineStr">
        <is>
          <t>Preferred stock, par value</t>
        </is>
      </c>
      <c r="B7" s="7" t="n">
        <v>0.0001</v>
      </c>
      <c r="C7" s="7" t="n">
        <v>0.0001</v>
      </c>
    </row>
    <row r="8">
      <c r="A8" s="4" t="inlineStr">
        <is>
          <t>Preferred stock, authorized</t>
        </is>
      </c>
      <c r="B8" s="5" t="n">
        <v>800000000</v>
      </c>
      <c r="C8" s="5" t="n">
        <v>800000000</v>
      </c>
    </row>
    <row r="9">
      <c r="A9" s="4" t="inlineStr">
        <is>
          <t>Series AA Preferred Stock</t>
        </is>
      </c>
    </row>
    <row r="10">
      <c r="A10" s="3" t="inlineStr">
        <is>
          <t>Class of Stock [Line Items]</t>
        </is>
      </c>
    </row>
    <row r="11">
      <c r="A11" s="4" t="inlineStr">
        <is>
          <t>Preferred stock, par value</t>
        </is>
      </c>
      <c r="B11" s="7" t="n">
        <v>0.0001</v>
      </c>
      <c r="C11" s="7" t="n">
        <v>0.0001</v>
      </c>
    </row>
    <row r="12">
      <c r="A12" s="4" t="inlineStr">
        <is>
          <t>Preferred stock, authorized</t>
        </is>
      </c>
      <c r="B12" s="5" t="n">
        <v>600000</v>
      </c>
      <c r="C12" s="5" t="n">
        <v>600000</v>
      </c>
    </row>
    <row r="13">
      <c r="A13" s="4" t="inlineStr">
        <is>
          <t>Preferred stock, shares issued and outstanding</t>
        </is>
      </c>
      <c r="B13" s="5" t="n">
        <v>50000</v>
      </c>
    </row>
    <row r="14">
      <c r="A14" s="4" t="inlineStr">
        <is>
          <t>Preferred stock, shares outstanding</t>
        </is>
      </c>
      <c r="B14" s="5" t="n">
        <v>50000</v>
      </c>
      <c r="C14" s="5" t="n">
        <v>50000</v>
      </c>
    </row>
    <row r="15">
      <c r="A15" s="4" t="inlineStr">
        <is>
          <t>Preferred shares voting</t>
        </is>
      </c>
      <c r="B15" s="4" t="inlineStr">
        <is>
          <t>Series AA Preferred Stock</t>
        </is>
      </c>
    </row>
    <row r="16">
      <c r="A16" s="4" t="inlineStr">
        <is>
          <t>Series A Preferred Stock [Member]</t>
        </is>
      </c>
    </row>
    <row r="17">
      <c r="A17" s="3" t="inlineStr">
        <is>
          <t>Class of Stock [Line Items]</t>
        </is>
      </c>
    </row>
    <row r="18">
      <c r="A18" s="4" t="inlineStr">
        <is>
          <t>Preferred stock, par value</t>
        </is>
      </c>
      <c r="C18" s="7" t="n">
        <v>0.0001</v>
      </c>
    </row>
    <row r="19">
      <c r="A19" s="4" t="inlineStr">
        <is>
          <t>Preferred stock, authorized</t>
        </is>
      </c>
      <c r="B19" s="5" t="n">
        <v>300000000</v>
      </c>
      <c r="C19" s="5" t="n">
        <v>300000000</v>
      </c>
    </row>
    <row r="20">
      <c r="A20" s="4" t="inlineStr">
        <is>
          <t>Preferred stock, shares outstanding</t>
        </is>
      </c>
      <c r="B20" s="5" t="n">
        <v>381768689</v>
      </c>
      <c r="C20" s="5" t="n">
        <v>414147858</v>
      </c>
    </row>
    <row r="21">
      <c r="A21" s="4" t="inlineStr">
        <is>
          <t>Series M</t>
        </is>
      </c>
    </row>
    <row r="22">
      <c r="A22" s="3" t="inlineStr">
        <is>
          <t>Class of Stock [Line Items]</t>
        </is>
      </c>
    </row>
    <row r="23">
      <c r="A23" s="4" t="inlineStr">
        <is>
          <t>Preferred stock, par value</t>
        </is>
      </c>
      <c r="B23" s="7" t="n">
        <v>0.0001</v>
      </c>
      <c r="C23" s="7" t="n">
        <v>0.0001</v>
      </c>
    </row>
    <row r="24">
      <c r="A24" s="4" t="inlineStr">
        <is>
          <t>Preferred stock, authorized</t>
        </is>
      </c>
      <c r="B24" s="5" t="n">
        <v>300000000</v>
      </c>
      <c r="C24" s="5" t="n">
        <v>300000000</v>
      </c>
    </row>
    <row r="25">
      <c r="A25" s="4" t="inlineStr">
        <is>
          <t>Preferred stock, shares issued and outstanding</t>
        </is>
      </c>
      <c r="B25" s="5" t="n">
        <v>44000000</v>
      </c>
    </row>
    <row r="26">
      <c r="A26" s="4" t="inlineStr">
        <is>
          <t>Preferred stock, shares outstanding</t>
        </is>
      </c>
      <c r="B26" s="5" t="n">
        <v>44000000</v>
      </c>
      <c r="C26" s="5" t="n">
        <v>44000000</v>
      </c>
    </row>
    <row r="27">
      <c r="A27" s="4" t="inlineStr">
        <is>
          <t>Preferred shares voting</t>
        </is>
      </c>
      <c r="B27" s="4" t="inlineStr">
        <is>
          <t>On
January 10, 2017 Regen Biopharma, Inc. (“Regen”) filed a CERTIFICATE OF DESIGNATION ("Certificate of Designations")
with the Nevada Secretary of State setting forth the preferences rights and limitations of a newly authorized series of preferred stock
designated and known as "Series M Preferred Stock" (hereinafter referred to as "Series M Preferred Stock").</t>
        </is>
      </c>
    </row>
    <row r="28">
      <c r="A28" s="4" t="inlineStr">
        <is>
          <t>Series N C [Member]</t>
        </is>
      </c>
    </row>
    <row r="29">
      <c r="A29" s="3" t="inlineStr">
        <is>
          <t>Class of Stock [Line Items]</t>
        </is>
      </c>
    </row>
    <row r="30">
      <c r="A30" s="4" t="inlineStr">
        <is>
          <t>Preferred stock, par value</t>
        </is>
      </c>
      <c r="B30" s="7" t="n">
        <v>0.0001</v>
      </c>
      <c r="C30" s="7" t="n">
        <v>0.0001</v>
      </c>
    </row>
    <row r="31">
      <c r="A31" s="4" t="inlineStr">
        <is>
          <t>Preferred stock, authorized</t>
        </is>
      </c>
      <c r="B31" s="5" t="n">
        <v>20000</v>
      </c>
      <c r="C31" s="5" t="n">
        <v>0</v>
      </c>
    </row>
    <row r="32">
      <c r="A32" s="4" t="inlineStr">
        <is>
          <t>Preferred stock, shares outstanding</t>
        </is>
      </c>
      <c r="B32" s="5" t="n">
        <v>10000</v>
      </c>
      <c r="C32" s="5" t="n">
        <v>0</v>
      </c>
    </row>
    <row r="33">
      <c r="A33" s="4" t="inlineStr">
        <is>
          <t>Series A [Member]</t>
        </is>
      </c>
    </row>
    <row r="34">
      <c r="A34" s="3" t="inlineStr">
        <is>
          <t>Class of Stock [Line Items]</t>
        </is>
      </c>
    </row>
    <row r="35">
      <c r="A35" s="4" t="inlineStr">
        <is>
          <t>Preferred shares voting</t>
        </is>
      </c>
      <c r="B35" s="4" t="inlineStr">
        <is>
          <t>Series A Preferred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RELATED PARY (Details) - USD ($)</t>
        </is>
      </c>
      <c r="B1" s="2" t="inlineStr">
        <is>
          <t>Jun. 30, 2021</t>
        </is>
      </c>
      <c r="C1" s="2" t="inlineStr">
        <is>
          <t>Sep. 30, 2020</t>
        </is>
      </c>
    </row>
    <row r="2">
      <c r="A2" s="3" t="inlineStr">
        <is>
          <t>Affiliate, Collateralized Security [Line Items]</t>
        </is>
      </c>
    </row>
    <row r="3">
      <c r="A3" s="4" t="inlineStr">
        <is>
          <t>Prepaid Expenses</t>
        </is>
      </c>
      <c r="B3" s="6" t="n">
        <v>0</v>
      </c>
      <c r="C3" s="6" t="n">
        <v>28</v>
      </c>
    </row>
    <row r="4">
      <c r="A4" s="4" t="inlineStr">
        <is>
          <t>Accrued Interest Receivable</t>
        </is>
      </c>
      <c r="B4" s="5" t="n">
        <v>96</v>
      </c>
      <c r="C4" s="5" t="n">
        <v>0</v>
      </c>
    </row>
    <row r="5">
      <c r="A5" s="4" t="inlineStr">
        <is>
          <t>Accounts Payable</t>
        </is>
      </c>
      <c r="B5" s="5" t="n">
        <v>100223</v>
      </c>
      <c r="C5" s="6" t="n">
        <v>110486</v>
      </c>
    </row>
    <row r="6">
      <c r="A6" s="4" t="inlineStr">
        <is>
          <t>Series M | Zander Therapeutics [Member]</t>
        </is>
      </c>
    </row>
    <row r="7">
      <c r="A7" s="3" t="inlineStr">
        <is>
          <t>Affiliate, Collateralized Security [Line Items]</t>
        </is>
      </c>
    </row>
    <row r="8">
      <c r="A8" s="4" t="inlineStr">
        <is>
          <t>Fair Value of Intellectual Property</t>
        </is>
      </c>
      <c r="B8" s="5" t="n">
        <v>1500</v>
      </c>
    </row>
    <row r="9">
      <c r="A9" s="4" t="inlineStr">
        <is>
          <t>Due from Employee</t>
        </is>
      </c>
      <c r="B9" s="5" t="n">
        <v>1071</v>
      </c>
    </row>
    <row r="10">
      <c r="A10" s="4" t="inlineStr">
        <is>
          <t>Note Receivable</t>
        </is>
      </c>
      <c r="B10" s="5" t="n">
        <v>64400</v>
      </c>
    </row>
    <row r="11">
      <c r="A11" s="4" t="inlineStr">
        <is>
          <t>Accrued Interest Receivable</t>
        </is>
      </c>
      <c r="B11" s="5" t="n">
        <v>20274</v>
      </c>
    </row>
    <row r="12">
      <c r="A12" s="4" t="inlineStr">
        <is>
          <t>Investment Securities</t>
        </is>
      </c>
      <c r="B12" s="5" t="n">
        <v>593357</v>
      </c>
    </row>
    <row r="13">
      <c r="A13" s="4" t="inlineStr">
        <is>
          <t>Convertible Note Receivable</t>
        </is>
      </c>
      <c r="B13" s="5" t="n">
        <v>10000</v>
      </c>
    </row>
    <row r="14">
      <c r="A14" s="4" t="inlineStr">
        <is>
          <t>Accounts Payable</t>
        </is>
      </c>
      <c r="B14" s="5" t="n">
        <v>1269041</v>
      </c>
    </row>
    <row r="15">
      <c r="A15" s="4" t="inlineStr">
        <is>
          <t>Notes Payable</t>
        </is>
      </c>
      <c r="B15" s="5" t="n">
        <v>500000</v>
      </c>
    </row>
    <row r="16">
      <c r="A16" s="4" t="inlineStr">
        <is>
          <t>Accrued Expenses, Related Party</t>
        </is>
      </c>
      <c r="B16" s="5" t="n">
        <v>89529</v>
      </c>
    </row>
    <row r="17">
      <c r="A17" s="4" t="inlineStr">
        <is>
          <t>Accrued Expenses</t>
        </is>
      </c>
      <c r="B17" s="5" t="n">
        <v>203037</v>
      </c>
    </row>
    <row r="18">
      <c r="A18" s="4" t="inlineStr">
        <is>
          <t>Enterprise Value</t>
        </is>
      </c>
      <c r="B18" s="5" t="n">
        <v>2826507</v>
      </c>
    </row>
    <row r="19">
      <c r="A19" s="4" t="inlineStr">
        <is>
          <t>Less: Total Debt</t>
        </is>
      </c>
      <c r="B19" s="5" t="n">
        <v>2061607</v>
      </c>
    </row>
    <row r="20">
      <c r="A20" s="4" t="inlineStr">
        <is>
          <t>Portion of Enterprise Value attributable to Shareholders</t>
        </is>
      </c>
      <c r="B20" s="6" t="n">
        <v>764900</v>
      </c>
    </row>
    <row r="21">
      <c r="A21" s="4" t="inlineStr">
        <is>
          <t>Fair Value per share</t>
        </is>
      </c>
      <c r="B21" s="7" t="n">
        <v>0.0167</v>
      </c>
    </row>
    <row r="22">
      <c r="A22" s="4" t="inlineStr">
        <is>
          <t>Common Stock [Member] | Zander Therapeutics [Member]</t>
        </is>
      </c>
    </row>
    <row r="23">
      <c r="A23" s="3" t="inlineStr">
        <is>
          <t>Affiliate, Collateralized Security [Line Items]</t>
        </is>
      </c>
    </row>
    <row r="24">
      <c r="A24" s="4" t="inlineStr">
        <is>
          <t>Fair Value of Intellectual Property</t>
        </is>
      </c>
      <c r="B24" s="6" t="n">
        <v>1500</v>
      </c>
    </row>
    <row r="25">
      <c r="A25" s="4" t="inlineStr">
        <is>
          <t>Prepaid Expenses</t>
        </is>
      </c>
      <c r="B25" s="5" t="n">
        <v>74298</v>
      </c>
    </row>
    <row r="26">
      <c r="A26" s="4" t="inlineStr">
        <is>
          <t>Due from Employee</t>
        </is>
      </c>
      <c r="B26" s="5" t="n">
        <v>1071</v>
      </c>
    </row>
    <row r="27">
      <c r="A27" s="4" t="inlineStr">
        <is>
          <t>Note Receivable</t>
        </is>
      </c>
      <c r="B27" s="5" t="n">
        <v>64400</v>
      </c>
    </row>
    <row r="28">
      <c r="A28" s="4" t="inlineStr">
        <is>
          <t>Accrued Interest Receivable</t>
        </is>
      </c>
      <c r="B28" s="5" t="n">
        <v>20274</v>
      </c>
    </row>
    <row r="29">
      <c r="A29" s="4" t="inlineStr">
        <is>
          <t>Investment Securities</t>
        </is>
      </c>
      <c r="B29" s="5" t="n">
        <v>593357</v>
      </c>
    </row>
    <row r="30">
      <c r="A30" s="4" t="inlineStr">
        <is>
          <t>Convertible Note Receivable</t>
        </is>
      </c>
      <c r="B30" s="5" t="n">
        <v>10000</v>
      </c>
    </row>
    <row r="31">
      <c r="A31" s="4" t="inlineStr">
        <is>
          <t>Accounts Payable</t>
        </is>
      </c>
      <c r="B31" s="5" t="n">
        <v>1269041</v>
      </c>
    </row>
    <row r="32">
      <c r="A32" s="4" t="inlineStr">
        <is>
          <t>Notes Payable</t>
        </is>
      </c>
      <c r="B32" s="5" t="n">
        <v>500000</v>
      </c>
    </row>
    <row r="33">
      <c r="A33" s="4" t="inlineStr">
        <is>
          <t>Accrued Expenses, Related Party</t>
        </is>
      </c>
      <c r="B33" s="5" t="n">
        <v>89529</v>
      </c>
    </row>
    <row r="34">
      <c r="A34" s="4" t="inlineStr">
        <is>
          <t>Accrued Expenses</t>
        </is>
      </c>
      <c r="B34" s="5" t="n">
        <v>203037</v>
      </c>
    </row>
    <row r="35">
      <c r="A35" s="4" t="inlineStr">
        <is>
          <t>Enterprise Value</t>
        </is>
      </c>
      <c r="B35" s="5" t="n">
        <v>2826507</v>
      </c>
    </row>
    <row r="36">
      <c r="A36" s="4" t="inlineStr">
        <is>
          <t>Less: Total Debt</t>
        </is>
      </c>
      <c r="B36" s="5" t="n">
        <v>2061607</v>
      </c>
    </row>
    <row r="37">
      <c r="A37" s="4" t="inlineStr">
        <is>
          <t>Portion of Enterprise Value attributable to Shareholders</t>
        </is>
      </c>
      <c r="B37" s="6" t="n">
        <v>764900</v>
      </c>
    </row>
    <row r="38">
      <c r="A38" s="4" t="inlineStr">
        <is>
          <t>Fair Value per share</t>
        </is>
      </c>
      <c r="B38" s="7" t="n">
        <v>0.0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STMENT SECURITIES, RELATED PARY (Details 1) - USD ($)</t>
        </is>
      </c>
      <c r="B1" s="2" t="inlineStr">
        <is>
          <t>9 Months Ended</t>
        </is>
      </c>
    </row>
    <row r="2">
      <c r="B2" s="2" t="inlineStr">
        <is>
          <t>Jun. 30, 2021</t>
        </is>
      </c>
      <c r="C2" s="2" t="inlineStr">
        <is>
          <t>Sep. 30, 2020</t>
        </is>
      </c>
    </row>
    <row r="3">
      <c r="A3" s="3" t="inlineStr">
        <is>
          <t>Affiliate, Collateralized Security [Line Items]</t>
        </is>
      </c>
    </row>
    <row r="4">
      <c r="A4" s="4" t="inlineStr">
        <is>
          <t>Investment Securities, Fair Value</t>
        </is>
      </c>
      <c r="B4" s="6" t="n">
        <v>1034550</v>
      </c>
      <c r="C4" s="6" t="n">
        <v>0</v>
      </c>
    </row>
    <row r="5">
      <c r="A5" s="4" t="inlineStr">
        <is>
          <t>Common Stock [Member] | Zander Therapeutics [Member]</t>
        </is>
      </c>
    </row>
    <row r="6">
      <c r="A6" s="3" t="inlineStr">
        <is>
          <t>Affiliate, Collateralized Security [Line Items]</t>
        </is>
      </c>
    </row>
    <row r="7">
      <c r="A7" s="4" t="inlineStr">
        <is>
          <t>Investment Securities, Basis</t>
        </is>
      </c>
      <c r="B7" s="5" t="n">
        <v>5741</v>
      </c>
    </row>
    <row r="8">
      <c r="A8" s="4" t="inlineStr">
        <is>
          <t>Investment Securities, Fair Value</t>
        </is>
      </c>
      <c r="B8" s="5" t="n">
        <v>7858</v>
      </c>
    </row>
    <row r="9">
      <c r="A9" s="4" t="inlineStr">
        <is>
          <t>Investment Securities, Total Unrealized Gain</t>
        </is>
      </c>
      <c r="B9" s="5" t="n">
        <v>2118</v>
      </c>
    </row>
    <row r="10">
      <c r="A10" s="4" t="inlineStr">
        <is>
          <t>Investment Securities, net Unrealized Gain or (Loss) realized</t>
        </is>
      </c>
      <c r="B10" s="5" t="n">
        <v>0</v>
      </c>
    </row>
    <row r="11">
      <c r="A11" s="4" t="inlineStr">
        <is>
          <t>Investment Securities, Total Unrealized Gain</t>
        </is>
      </c>
      <c r="B11" s="5" t="n">
        <v>-2118</v>
      </c>
    </row>
    <row r="12">
      <c r="A12" s="4" t="inlineStr">
        <is>
          <t>Series M | Zander Therapeutics [Member]</t>
        </is>
      </c>
    </row>
    <row r="13">
      <c r="A13" s="3" t="inlineStr">
        <is>
          <t>Affiliate, Collateralized Security [Line Items]</t>
        </is>
      </c>
    </row>
    <row r="14">
      <c r="A14" s="4" t="inlineStr">
        <is>
          <t>Investment Securities, Basis</t>
        </is>
      </c>
      <c r="B14" s="5" t="n">
        <v>13124</v>
      </c>
    </row>
    <row r="15">
      <c r="A15" s="4" t="inlineStr">
        <is>
          <t>Investment Securities, Fair Value</t>
        </is>
      </c>
      <c r="B15" s="5" t="n">
        <v>12109</v>
      </c>
    </row>
    <row r="16">
      <c r="A16" s="4" t="inlineStr">
        <is>
          <t>Investment Securities, Total Unrealized Gain</t>
        </is>
      </c>
      <c r="B16" s="5" t="n">
        <v>1104</v>
      </c>
    </row>
    <row r="17">
      <c r="A17" s="4" t="inlineStr">
        <is>
          <t>Investment Securities, net Unrealized Gain or (Loss) realized</t>
        </is>
      </c>
      <c r="B17" s="5" t="n">
        <v>0</v>
      </c>
    </row>
    <row r="18">
      <c r="A18" s="4" t="inlineStr">
        <is>
          <t>Investment Securities, Total Unrealized Gain</t>
        </is>
      </c>
      <c r="B18" s="6" t="n">
        <v>-11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ividend Income (Details Narrative) - Zander Therapeutics [Member] - USD ($)</t>
        </is>
      </c>
      <c r="B1" s="2" t="inlineStr">
        <is>
          <t>Jun. 11, 2018</t>
        </is>
      </c>
      <c r="C1" s="2" t="inlineStr">
        <is>
          <t>Nov. 29, 2018</t>
        </is>
      </c>
      <c r="D1" s="2" t="inlineStr">
        <is>
          <t>Jun. 30, 2021</t>
        </is>
      </c>
    </row>
    <row r="2">
      <c r="A2" s="3" t="inlineStr">
        <is>
          <t>Entity Listings [Line Items]</t>
        </is>
      </c>
    </row>
    <row r="3">
      <c r="A3" s="4" t="inlineStr">
        <is>
          <t>Number of shares issued for property dividend</t>
        </is>
      </c>
      <c r="B3" s="5" t="n">
        <v>470588</v>
      </c>
      <c r="D3" s="5" t="n">
        <v>470588</v>
      </c>
    </row>
    <row r="4">
      <c r="A4" s="4" t="inlineStr">
        <is>
          <t>Series M</t>
        </is>
      </c>
    </row>
    <row r="5">
      <c r="A5" s="3" t="inlineStr">
        <is>
          <t>Entity Listings [Line Items]</t>
        </is>
      </c>
    </row>
    <row r="6">
      <c r="A6" s="4" t="inlineStr">
        <is>
          <t>Number of shares issued in satisfaction of prepaid rent and accrued interest</t>
        </is>
      </c>
      <c r="C6" s="5" t="n">
        <v>725000</v>
      </c>
      <c r="D6" s="5" t="n">
        <v>725000</v>
      </c>
    </row>
    <row r="7">
      <c r="A7" s="4" t="inlineStr">
        <is>
          <t>Shares issued in satisfaction of prepaid rent and accrued interest, value</t>
        </is>
      </c>
      <c r="C7" s="6" t="n">
        <v>131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STMENT SECURITIES (Details) - USD ($)</t>
        </is>
      </c>
      <c r="B1" s="2" t="inlineStr">
        <is>
          <t>9 Months Ended</t>
        </is>
      </c>
    </row>
    <row r="2">
      <c r="B2" s="2" t="inlineStr">
        <is>
          <t>Jun. 30, 2021</t>
        </is>
      </c>
      <c r="C2" s="2" t="inlineStr">
        <is>
          <t>Sep. 30, 2020</t>
        </is>
      </c>
    </row>
    <row r="3">
      <c r="A3" s="3" t="inlineStr">
        <is>
          <t>Affiliate, Collateralized Security [Line Items]</t>
        </is>
      </c>
    </row>
    <row r="4">
      <c r="A4" s="4" t="inlineStr">
        <is>
          <t>Investment Securities, Fair Value</t>
        </is>
      </c>
      <c r="B4" s="6" t="n">
        <v>1034550</v>
      </c>
      <c r="C4" s="6" t="n">
        <v>0</v>
      </c>
    </row>
    <row r="5">
      <c r="A5" s="4" t="inlineStr">
        <is>
          <t>Common Stock [Member] | Oncology Pharma [Member]</t>
        </is>
      </c>
    </row>
    <row r="6">
      <c r="A6" s="3" t="inlineStr">
        <is>
          <t>Affiliate, Collateralized Security [Line Items]</t>
        </is>
      </c>
    </row>
    <row r="7">
      <c r="A7" s="4" t="inlineStr">
        <is>
          <t>Investment Securities, Basis</t>
        </is>
      </c>
      <c r="B7" s="5" t="n">
        <v>1343100</v>
      </c>
    </row>
    <row r="8">
      <c r="A8" s="4" t="inlineStr">
        <is>
          <t>Investment Securities, Fair Value</t>
        </is>
      </c>
      <c r="B8" s="5" t="n">
        <v>1034550</v>
      </c>
    </row>
    <row r="9">
      <c r="A9" s="4" t="inlineStr">
        <is>
          <t>Investment Securities, Total Unrealized Gain</t>
        </is>
      </c>
      <c r="B9" s="5" t="n">
        <v>308550</v>
      </c>
    </row>
    <row r="10">
      <c r="A10" s="4" t="inlineStr">
        <is>
          <t>Series M | Oncology Pharma [Member]</t>
        </is>
      </c>
    </row>
    <row r="11">
      <c r="A11" s="3" t="inlineStr">
        <is>
          <t>Affiliate, Collateralized Security [Line Items]</t>
        </is>
      </c>
    </row>
    <row r="12">
      <c r="A12" s="4" t="inlineStr">
        <is>
          <t>Investment Securities, net Unrealized Gain or (Loss) realized</t>
        </is>
      </c>
      <c r="B12" s="6" t="n">
        <v>3085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INVESTMENT SECURITIES (Details Narrative)</t>
        </is>
      </c>
      <c r="B1" s="2" t="inlineStr">
        <is>
          <t>9 Months Ended</t>
        </is>
      </c>
    </row>
    <row r="2">
      <c r="B2" s="2" t="inlineStr">
        <is>
          <t>Jun. 30, 2021USD ($)shares</t>
        </is>
      </c>
    </row>
    <row r="3">
      <c r="A3" s="4" t="inlineStr">
        <is>
          <t>Unrelated Party [Member]</t>
        </is>
      </c>
    </row>
    <row r="4">
      <c r="A4" s="3" t="inlineStr">
        <is>
          <t>Discounted Future Net Cash Flows Relating to Proved Oil and Gas Reserves [Line Items]</t>
        </is>
      </c>
    </row>
    <row r="5">
      <c r="A5" s="4" t="inlineStr">
        <is>
          <t>Number of shares sold</t>
        </is>
      </c>
      <c r="B5" s="5" t="n">
        <v>13700</v>
      </c>
    </row>
    <row r="6">
      <c r="A6" s="4" t="inlineStr">
        <is>
          <t>Proceed from sales of stock | $</t>
        </is>
      </c>
      <c r="B6" s="6" t="n">
        <v>300000</v>
      </c>
    </row>
    <row r="7">
      <c r="A7" s="4" t="inlineStr">
        <is>
          <t>Zander Therapeutics [Member]</t>
        </is>
      </c>
    </row>
    <row r="8">
      <c r="A8" s="3" t="inlineStr">
        <is>
          <t>Discounted Future Net Cash Flows Relating to Proved Oil and Gas Reserves [Line Items]</t>
        </is>
      </c>
    </row>
    <row r="9">
      <c r="A9" s="4" t="inlineStr">
        <is>
          <t>Number of shares sold</t>
        </is>
      </c>
      <c r="B9" s="5" t="n">
        <v>36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STOCK TRANSACTIONS (Details Narrative) - Convertible Debt [Member] - USD ($)</t>
        </is>
      </c>
      <c r="B1" s="2" t="inlineStr">
        <is>
          <t>May 05, 2021</t>
        </is>
      </c>
      <c r="C1" s="2" t="inlineStr">
        <is>
          <t>May 03, 2021</t>
        </is>
      </c>
      <c r="D1" s="2" t="inlineStr">
        <is>
          <t>Apr. 15, 2021</t>
        </is>
      </c>
      <c r="E1" s="2" t="inlineStr">
        <is>
          <t>Apr. 13, 2021</t>
        </is>
      </c>
      <c r="F1" s="2" t="inlineStr">
        <is>
          <t>Apr. 13, 2021</t>
        </is>
      </c>
      <c r="G1" s="2" t="inlineStr">
        <is>
          <t>Apr. 12, 2021</t>
        </is>
      </c>
      <c r="H1" s="2" t="inlineStr">
        <is>
          <t>May 18, 2021</t>
        </is>
      </c>
      <c r="I1" s="2" t="inlineStr">
        <is>
          <t>Apr. 28, 2021</t>
        </is>
      </c>
      <c r="J1" s="2" t="inlineStr">
        <is>
          <t>Apr. 21, 2021</t>
        </is>
      </c>
      <c r="K1" s="2" t="inlineStr">
        <is>
          <t>Apr. 16, 2021</t>
        </is>
      </c>
      <c r="L1" s="2" t="inlineStr">
        <is>
          <t>Apr. 16, 2021</t>
        </is>
      </c>
      <c r="M1" s="2" t="inlineStr">
        <is>
          <t>Apr. 15, 2021</t>
        </is>
      </c>
    </row>
    <row r="2">
      <c r="A2" s="4" t="inlineStr">
        <is>
          <t>Common Stock [Member]</t>
        </is>
      </c>
    </row>
    <row r="3">
      <c r="A3" s="3" t="inlineStr">
        <is>
          <t>Schedule of Capitalization, Long-term Debt [Line Items]</t>
        </is>
      </c>
    </row>
    <row r="4">
      <c r="A4" s="4" t="inlineStr">
        <is>
          <t>Shares issued in satisfaction of convertible identedness</t>
        </is>
      </c>
      <c r="B4" s="5" t="n">
        <v>27753016</v>
      </c>
      <c r="C4" s="5" t="n">
        <v>33012555</v>
      </c>
      <c r="D4" s="5" t="n">
        <v>49482000</v>
      </c>
      <c r="E4" s="5" t="n">
        <v>83636833</v>
      </c>
      <c r="F4" s="5" t="n">
        <v>32968042</v>
      </c>
      <c r="G4" s="5" t="n">
        <v>85000000</v>
      </c>
      <c r="H4" s="5" t="n">
        <v>33772000</v>
      </c>
      <c r="I4" s="5" t="n">
        <v>28784167</v>
      </c>
      <c r="J4" s="5" t="n">
        <v>163814000</v>
      </c>
      <c r="K4" s="5" t="n">
        <v>90311411</v>
      </c>
      <c r="L4" s="5" t="n">
        <v>70755885</v>
      </c>
      <c r="M4" s="5" t="n">
        <v>146452000</v>
      </c>
    </row>
    <row r="5">
      <c r="A5" s="4" t="inlineStr">
        <is>
          <t>Value of shares issued in satisdaction of convertible debt</t>
        </is>
      </c>
      <c r="B5" s="6" t="n">
        <v>1187</v>
      </c>
      <c r="C5" s="6" t="n">
        <v>1416</v>
      </c>
      <c r="D5" s="6" t="n">
        <v>2288</v>
      </c>
      <c r="E5" s="6" t="n">
        <v>3510</v>
      </c>
      <c r="F5" s="6" t="n">
        <v>19000</v>
      </c>
      <c r="G5" s="6" t="n">
        <v>3111</v>
      </c>
      <c r="H5" s="6" t="n">
        <v>2026</v>
      </c>
      <c r="I5" s="6" t="n">
        <v>22000</v>
      </c>
      <c r="J5" s="6" t="n">
        <v>7655</v>
      </c>
      <c r="K5" s="6" t="n">
        <v>4238</v>
      </c>
      <c r="L5" s="6" t="n">
        <v>47000</v>
      </c>
      <c r="M5" s="6" t="n">
        <v>6340</v>
      </c>
    </row>
    <row r="6">
      <c r="A6" s="4" t="inlineStr">
        <is>
          <t>Accrued Interest</t>
        </is>
      </c>
      <c r="B6" s="6" t="n">
        <v>616</v>
      </c>
      <c r="C6" s="6" t="n">
        <v>729</v>
      </c>
      <c r="D6" s="6" t="n">
        <v>680</v>
      </c>
      <c r="E6" s="6" t="n">
        <v>1508</v>
      </c>
      <c r="F6" s="6" t="n">
        <v>4736</v>
      </c>
      <c r="G6" s="6" t="n">
        <v>49</v>
      </c>
      <c r="I6" s="6" t="n">
        <v>3905</v>
      </c>
      <c r="J6" s="6" t="n">
        <v>2264</v>
      </c>
      <c r="K6" s="6" t="n">
        <v>17</v>
      </c>
      <c r="L6" s="6" t="n">
        <v>8189</v>
      </c>
      <c r="M6" s="6" t="n">
        <v>3179</v>
      </c>
    </row>
    <row r="7">
      <c r="A7" s="4" t="inlineStr">
        <is>
          <t>Series N C Preferred Stock [Member] | Chief Executive Officer [Member]</t>
        </is>
      </c>
    </row>
    <row r="8">
      <c r="A8" s="3" t="inlineStr">
        <is>
          <t>Schedule of Capitalization, Long-term Debt [Line Items]</t>
        </is>
      </c>
    </row>
    <row r="9">
      <c r="A9" s="4" t="inlineStr">
        <is>
          <t>Shares issurd for service</t>
        </is>
      </c>
      <c r="E9"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905000</v>
      </c>
      <c r="C4" s="4" t="inlineStr">
        <is>
          <t xml:space="preserve"> </t>
        </is>
      </c>
      <c r="D4" s="6" t="n">
        <v>1905000</v>
      </c>
      <c r="E4" s="4" t="inlineStr">
        <is>
          <t xml:space="preserve"> </t>
        </is>
      </c>
    </row>
    <row r="5">
      <c r="A5" s="4" t="inlineStr">
        <is>
          <t>Revenues, Related Party</t>
        </is>
      </c>
      <c r="B5" s="5" t="n">
        <v>27425</v>
      </c>
      <c r="C5" s="5" t="n">
        <v>27425</v>
      </c>
      <c r="D5" s="5" t="n">
        <v>82274</v>
      </c>
      <c r="E5" s="5" t="n">
        <v>82274</v>
      </c>
    </row>
    <row r="6">
      <c r="A6" s="4" t="inlineStr">
        <is>
          <t>TOTAL REVENUES</t>
        </is>
      </c>
      <c r="B6" s="5" t="n">
        <v>1932425</v>
      </c>
      <c r="C6" s="5" t="n">
        <v>27425</v>
      </c>
      <c r="D6" s="5" t="n">
        <v>1987274</v>
      </c>
      <c r="E6" s="5" t="n">
        <v>82274</v>
      </c>
    </row>
    <row r="7">
      <c r="A7" s="3" t="inlineStr">
        <is>
          <t>COST AND EXPENSES</t>
        </is>
      </c>
    </row>
    <row r="8">
      <c r="A8" s="4" t="inlineStr">
        <is>
          <t>Research and Development</t>
        </is>
      </c>
      <c r="B8" s="5" t="n">
        <v>14254</v>
      </c>
      <c r="C8" s="5" t="n">
        <v>12</v>
      </c>
      <c r="D8" s="5" t="n">
        <v>15893</v>
      </c>
      <c r="E8" s="5" t="n">
        <v>10354</v>
      </c>
    </row>
    <row r="9">
      <c r="A9" s="4" t="inlineStr">
        <is>
          <t>General and Administrative</t>
        </is>
      </c>
      <c r="B9" s="5" t="n">
        <v>24157</v>
      </c>
      <c r="C9" s="5" t="n">
        <v>43749</v>
      </c>
      <c r="D9" s="5" t="n">
        <v>108821</v>
      </c>
      <c r="E9" s="5" t="n">
        <v>205994</v>
      </c>
    </row>
    <row r="10">
      <c r="A10" s="4" t="inlineStr">
        <is>
          <t>Consulting and Professional Fees</t>
        </is>
      </c>
      <c r="B10" s="5" t="n">
        <v>50711</v>
      </c>
      <c r="C10" s="5" t="n">
        <v>0</v>
      </c>
      <c r="D10" s="5" t="n">
        <v>50711</v>
      </c>
      <c r="E10" s="5" t="n">
        <v>37786</v>
      </c>
    </row>
    <row r="11">
      <c r="A11" s="4" t="inlineStr">
        <is>
          <t>Rent</t>
        </is>
      </c>
      <c r="B11" s="5" t="n">
        <v>10000</v>
      </c>
      <c r="C11" s="5" t="n">
        <v>0</v>
      </c>
      <c r="D11" s="5" t="n">
        <v>10000</v>
      </c>
      <c r="E11" s="5" t="n">
        <v>18548</v>
      </c>
    </row>
    <row r="12">
      <c r="A12" s="4" t="inlineStr">
        <is>
          <t>Total Costs and Expenses</t>
        </is>
      </c>
      <c r="B12" s="5" t="n">
        <v>99122</v>
      </c>
      <c r="C12" s="5" t="n">
        <v>43761</v>
      </c>
      <c r="D12" s="5" t="n">
        <v>185425</v>
      </c>
      <c r="E12" s="5" t="n">
        <v>272682</v>
      </c>
    </row>
    <row r="13">
      <c r="A13" s="4" t="inlineStr">
        <is>
          <t>OPERATING INCOME (LOSS)</t>
        </is>
      </c>
      <c r="B13" s="5" t="n">
        <v>1833303</v>
      </c>
      <c r="C13" s="5" t="n">
        <v>-16336</v>
      </c>
      <c r="D13" s="5" t="n">
        <v>1801849</v>
      </c>
      <c r="E13" s="5" t="n">
        <v>-190408</v>
      </c>
    </row>
    <row r="14">
      <c r="A14" s="3" t="inlineStr">
        <is>
          <t>OTHER INCOME &amp; (EXPENSES)</t>
        </is>
      </c>
    </row>
    <row r="15">
      <c r="A15" s="4" t="inlineStr">
        <is>
          <t>Interest Income</t>
        </is>
      </c>
      <c r="B15" s="5" t="n">
        <v>96</v>
      </c>
      <c r="C15" s="5" t="n">
        <v>0</v>
      </c>
      <c r="D15" s="5" t="n">
        <v>96</v>
      </c>
    </row>
    <row r="16">
      <c r="A16" s="4" t="inlineStr">
        <is>
          <t>Interest Expense</t>
        </is>
      </c>
      <c r="B16" s="5" t="n">
        <v>-59569</v>
      </c>
      <c r="C16" s="5" t="n">
        <v>-81343</v>
      </c>
      <c r="D16" s="5" t="n">
        <v>-198029</v>
      </c>
      <c r="E16" s="5" t="n">
        <v>-252000</v>
      </c>
    </row>
    <row r="17">
      <c r="A17" s="4" t="inlineStr">
        <is>
          <t>Interest Expense attributable to Amortization of Discount</t>
        </is>
      </c>
      <c r="B17" s="5" t="n">
        <v>-414</v>
      </c>
      <c r="C17" s="5" t="n">
        <v>-137603</v>
      </c>
      <c r="D17" s="5" t="n">
        <v>-47063</v>
      </c>
      <c r="E17" s="5" t="n">
        <v>-526422</v>
      </c>
    </row>
    <row r="18">
      <c r="A18" s="4" t="inlineStr">
        <is>
          <t>Gain( Loss) on sale of Investment Securities</t>
        </is>
      </c>
      <c r="B18" s="5" t="n">
        <v>-206900</v>
      </c>
      <c r="C18" s="5" t="n">
        <v>0</v>
      </c>
      <c r="D18" s="5" t="n">
        <v>-206900</v>
      </c>
    </row>
    <row r="19">
      <c r="A19" s="4" t="inlineStr">
        <is>
          <t>Unrealized Gain ( Loss) on sale of Investment Securities</t>
        </is>
      </c>
      <c r="B19" s="5" t="n">
        <v>-308550</v>
      </c>
      <c r="C19" s="5" t="n">
        <v>0</v>
      </c>
      <c r="D19" s="5" t="n">
        <v>-308550</v>
      </c>
    </row>
    <row r="20">
      <c r="A20" s="4" t="inlineStr">
        <is>
          <t>Derivative Income (Expense)</t>
        </is>
      </c>
      <c r="B20" s="5" t="n">
        <v>-6871286</v>
      </c>
      <c r="C20" s="5" t="n">
        <v>3441227</v>
      </c>
      <c r="D20" s="5" t="n">
        <v>-4546175</v>
      </c>
      <c r="E20" s="5" t="n">
        <v>3180398</v>
      </c>
    </row>
    <row r="21">
      <c r="A21" s="4" t="inlineStr">
        <is>
          <t>TOTAL OTHER INCOME (EXPENSE)</t>
        </is>
      </c>
      <c r="B21" s="5" t="n">
        <v>-7446624</v>
      </c>
      <c r="C21" s="5" t="n">
        <v>3222281</v>
      </c>
      <c r="D21" s="5" t="n">
        <v>-5306621</v>
      </c>
      <c r="E21" s="5" t="n">
        <v>2401976</v>
      </c>
    </row>
    <row r="22">
      <c r="A22" s="4" t="inlineStr">
        <is>
          <t>NET INCOME (LOSS)</t>
        </is>
      </c>
      <c r="B22" s="5" t="n">
        <v>-5613321</v>
      </c>
      <c r="C22" s="5" t="n">
        <v>3205945</v>
      </c>
      <c r="D22" s="5" t="n">
        <v>-3504772</v>
      </c>
      <c r="E22" s="5" t="n">
        <v>2211567</v>
      </c>
    </row>
    <row r="23">
      <c r="A23" s="4" t="inlineStr">
        <is>
          <t>NET INCOME (LOSS) attributable to common shareholders</t>
        </is>
      </c>
      <c r="B23" s="6" t="n">
        <v>-5613321</v>
      </c>
      <c r="C23" s="6" t="n">
        <v>2564755</v>
      </c>
      <c r="D23" s="6" t="n">
        <v>-3504772</v>
      </c>
      <c r="E23" s="6" t="n">
        <v>1769254</v>
      </c>
    </row>
    <row r="24">
      <c r="A24" s="4" t="inlineStr">
        <is>
          <t>BASIC AND FULLY DILUTED EARNINGS (LOSS) PER SHARE</t>
        </is>
      </c>
      <c r="B24" s="7" t="n">
        <v>-0.0016</v>
      </c>
      <c r="C24" s="7" t="n">
        <v>0.0016</v>
      </c>
      <c r="E24" s="8" t="n">
        <v>0.0013</v>
      </c>
    </row>
    <row r="25">
      <c r="A25" s="4" t="inlineStr">
        <is>
          <t>WEIGHTED AVERAGE NUMBER OF COMMON SHARES OUTSTANDING</t>
        </is>
      </c>
      <c r="B25" s="5" t="n">
        <v>3573338986</v>
      </c>
      <c r="C25" s="5" t="n">
        <v>1605000246</v>
      </c>
      <c r="D25" s="5" t="n">
        <v>2608298343</v>
      </c>
      <c r="E25" s="5" t="n">
        <v>13590147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5"/>
  <sheetViews>
    <sheetView workbookViewId="0">
      <selection activeCell="A1" sqref="A1"/>
    </sheetView>
  </sheetViews>
  <sheetFormatPr baseColWidth="8" defaultRowHeight="15"/>
  <cols>
    <col width="80" customWidth="1" min="1" max="1"/>
    <col width="34" customWidth="1" min="2" max="2"/>
    <col width="26" customWidth="1" min="3" max="3"/>
    <col width="36" customWidth="1" min="4" max="4"/>
    <col width="22" customWidth="1" min="5" max="5"/>
    <col width="34" customWidth="1" min="6" max="6"/>
    <col width="36" customWidth="1" min="7" max="7"/>
    <col width="27" customWidth="1" min="8" max="8"/>
    <col width="29" customWidth="1" min="9" max="9"/>
    <col width="37" customWidth="1" min="10" max="10"/>
    <col width="33" customWidth="1" min="11" max="11"/>
    <col width="13" customWidth="1" min="12" max="12"/>
  </cols>
  <sheetData>
    <row r="1">
      <c r="A1" s="1" t="inlineStr">
        <is>
          <t>Condensed Consolidated Statement of Shareholder's Equity Deficit (Unaudited) - USD ($)</t>
        </is>
      </c>
      <c r="B1" s="2" t="inlineStr">
        <is>
          <t>Preferred Stock Series A [Member]</t>
        </is>
      </c>
      <c r="C1" s="2" t="inlineStr">
        <is>
          <t>Series AA Preferred Stock</t>
        </is>
      </c>
      <c r="D1" s="2" t="inlineStr">
        <is>
          <t>Series N C Preferred Stock [Member]</t>
        </is>
      </c>
      <c r="E1" s="2" t="inlineStr">
        <is>
          <t>Common Stock [Member]</t>
        </is>
      </c>
      <c r="F1" s="2" t="inlineStr">
        <is>
          <t>Series M Preferred Stock [Member]</t>
        </is>
      </c>
      <c r="G1" s="2" t="inlineStr">
        <is>
          <t>Additional Paid-in Capital [Member]</t>
        </is>
      </c>
      <c r="H1" s="2" t="inlineStr">
        <is>
          <t>Retained Earnings [Member]</t>
        </is>
      </c>
      <c r="I1" s="2" t="inlineStr">
        <is>
          <t>Contributed Capital [Member]</t>
        </is>
      </c>
      <c r="J1" s="2" t="inlineStr">
        <is>
          <t>AOCI Attributable to Parent [Member]</t>
        </is>
      </c>
      <c r="K1" s="2" t="inlineStr">
        <is>
          <t>Noncontrolling Interest [Member]</t>
        </is>
      </c>
      <c r="L1" s="2" t="inlineStr">
        <is>
          <t>Total</t>
        </is>
      </c>
    </row>
    <row r="2">
      <c r="A2" s="4" t="inlineStr">
        <is>
          <t>Beginning balance, value at Sep. 30, 2019</t>
        </is>
      </c>
      <c r="B2" s="6" t="n">
        <v>34838</v>
      </c>
      <c r="C2" s="6" t="n">
        <v>5</v>
      </c>
      <c r="D2" s="4" t="inlineStr">
        <is>
          <t xml:space="preserve"> </t>
        </is>
      </c>
      <c r="E2" s="6" t="n">
        <v>59998</v>
      </c>
      <c r="F2" s="6" t="n">
        <v>3800</v>
      </c>
      <c r="G2" s="6" t="n">
        <v>8261993</v>
      </c>
      <c r="H2" s="6" t="n">
        <v>-19998086</v>
      </c>
      <c r="I2" s="6" t="n">
        <v>728658</v>
      </c>
      <c r="J2" s="4" t="inlineStr">
        <is>
          <t xml:space="preserve"> </t>
        </is>
      </c>
      <c r="K2" s="4" t="inlineStr">
        <is>
          <t xml:space="preserve"> </t>
        </is>
      </c>
      <c r="L2" s="6" t="n">
        <v>-10908795</v>
      </c>
    </row>
    <row r="3">
      <c r="A3" s="4" t="inlineStr">
        <is>
          <t>Beginning balance, Shares at Sep. 30, 2019</t>
        </is>
      </c>
      <c r="B3" s="5" t="n">
        <v>348376230</v>
      </c>
      <c r="C3" s="5" t="n">
        <v>50000</v>
      </c>
      <c r="D3" s="4" t="inlineStr">
        <is>
          <t xml:space="preserve"> </t>
        </is>
      </c>
      <c r="E3" s="5" t="n">
        <v>600001406</v>
      </c>
      <c r="F3" s="5" t="n">
        <v>38000000</v>
      </c>
    </row>
    <row r="4">
      <c r="A4" s="4" t="inlineStr">
        <is>
          <t>Shares issued for Debt</t>
        </is>
      </c>
      <c r="E4" s="6" t="n">
        <v>1510</v>
      </c>
      <c r="G4" s="5" t="n">
        <v>3397</v>
      </c>
      <c r="L4" s="5" t="n">
        <v>4907</v>
      </c>
    </row>
    <row r="5">
      <c r="A5" s="4" t="inlineStr">
        <is>
          <t>Shares issued for Debt, Shares</t>
        </is>
      </c>
      <c r="E5" s="5" t="n">
        <v>15100608</v>
      </c>
    </row>
    <row r="6">
      <c r="A6" s="4" t="inlineStr">
        <is>
          <t>Shares issued for interest</t>
        </is>
      </c>
      <c r="E6" s="6" t="n">
        <v>438</v>
      </c>
      <c r="G6" s="5" t="n">
        <v>984</v>
      </c>
      <c r="L6" s="5" t="n">
        <v>1422</v>
      </c>
    </row>
    <row r="7">
      <c r="A7" s="4" t="inlineStr">
        <is>
          <t>Shares Issued For Interest, Shares</t>
        </is>
      </c>
      <c r="E7" s="5" t="n">
        <v>4376007</v>
      </c>
    </row>
    <row r="8">
      <c r="A8" s="4" t="inlineStr">
        <is>
          <t>Shares issued for Debt</t>
        </is>
      </c>
      <c r="E8" s="6" t="n">
        <v>2083</v>
      </c>
      <c r="G8" s="5" t="n">
        <v>7917</v>
      </c>
      <c r="L8" s="5" t="n">
        <v>10000</v>
      </c>
    </row>
    <row r="9">
      <c r="A9" s="4" t="inlineStr">
        <is>
          <t>Shares issued for Debt, Shares</t>
        </is>
      </c>
      <c r="E9" s="5" t="n">
        <v>20834497</v>
      </c>
    </row>
    <row r="10">
      <c r="A10" s="4" t="inlineStr">
        <is>
          <t>Shares issued for interest</t>
        </is>
      </c>
      <c r="E10" s="6" t="n">
        <v>342</v>
      </c>
      <c r="G10" s="5" t="n">
        <v>1299</v>
      </c>
      <c r="L10" s="5" t="n">
        <v>1641</v>
      </c>
    </row>
    <row r="11">
      <c r="A11" s="4" t="inlineStr">
        <is>
          <t>Shares Issued For Interest, Shares</t>
        </is>
      </c>
      <c r="E11" s="5" t="n">
        <v>3418941</v>
      </c>
    </row>
    <row r="12">
      <c r="A12" s="4" t="inlineStr">
        <is>
          <t>Shares issued for Debt</t>
        </is>
      </c>
      <c r="E12" s="6" t="n">
        <v>2500</v>
      </c>
      <c r="G12" s="5" t="n">
        <v>6500</v>
      </c>
      <c r="L12" s="5" t="n">
        <v>9000</v>
      </c>
    </row>
    <row r="13">
      <c r="A13" s="4" t="inlineStr">
        <is>
          <t>Shares issued for Debt, Shares</t>
        </is>
      </c>
      <c r="E13" s="5" t="n">
        <v>25002163</v>
      </c>
    </row>
    <row r="14">
      <c r="A14" s="4" t="inlineStr">
        <is>
          <t>Shares issued for interest</t>
        </is>
      </c>
      <c r="E14" s="6" t="n">
        <v>422</v>
      </c>
      <c r="G14" s="5" t="n">
        <v>1096</v>
      </c>
      <c r="L14" s="5" t="n">
        <v>1518</v>
      </c>
    </row>
    <row r="15">
      <c r="A15" s="4" t="inlineStr">
        <is>
          <t>Shares Issued For Interest, Shares</t>
        </is>
      </c>
      <c r="E15" s="5" t="n">
        <v>4217031</v>
      </c>
    </row>
    <row r="16">
      <c r="A16" s="4" t="inlineStr">
        <is>
          <t>Shares issued for Debt</t>
        </is>
      </c>
      <c r="E16" s="6" t="n">
        <v>1925</v>
      </c>
      <c r="G16" s="5" t="n">
        <v>3850</v>
      </c>
      <c r="L16" s="5" t="n">
        <v>5775</v>
      </c>
    </row>
    <row r="17">
      <c r="A17" s="4" t="inlineStr">
        <is>
          <t>Shares issued for Debt, Shares</t>
        </is>
      </c>
      <c r="E17" s="5" t="n">
        <v>19254584</v>
      </c>
    </row>
    <row r="18">
      <c r="A18" s="4" t="inlineStr">
        <is>
          <t>Shares issued for interest</t>
        </is>
      </c>
      <c r="E18" s="6" t="n">
        <v>875</v>
      </c>
      <c r="G18" s="5" t="n">
        <v>1750</v>
      </c>
      <c r="L18" s="5" t="n">
        <v>2625</v>
      </c>
    </row>
    <row r="19">
      <c r="A19" s="4" t="inlineStr">
        <is>
          <t>Shares Issued For Interest, Shares</t>
        </is>
      </c>
      <c r="E19" s="5" t="n">
        <v>8745416</v>
      </c>
    </row>
    <row r="20">
      <c r="A20" s="4" t="inlineStr">
        <is>
          <t>Shares issued for Debt</t>
        </is>
      </c>
      <c r="E20" s="6" t="n">
        <v>3056</v>
      </c>
      <c r="G20" s="5" t="n">
        <v>7944</v>
      </c>
      <c r="L20" s="5" t="n">
        <v>11000</v>
      </c>
    </row>
    <row r="21">
      <c r="A21" s="4" t="inlineStr">
        <is>
          <t>Shares issued for Debt, Shares</t>
        </is>
      </c>
      <c r="E21" s="5" t="n">
        <v>30555555</v>
      </c>
    </row>
    <row r="22">
      <c r="A22" s="4" t="inlineStr">
        <is>
          <t>Shares issued for Services</t>
        </is>
      </c>
      <c r="F22" s="6" t="n">
        <v>600</v>
      </c>
      <c r="L22" s="5" t="n">
        <v>600</v>
      </c>
    </row>
    <row r="23">
      <c r="A23" s="4" t="inlineStr">
        <is>
          <t>Shares issued for services, Shares</t>
        </is>
      </c>
      <c r="F23" s="5" t="n">
        <v>6000000</v>
      </c>
    </row>
    <row r="24">
      <c r="A24" s="4" t="inlineStr">
        <is>
          <t>Shares issued for interest</t>
        </is>
      </c>
      <c r="E24" s="6" t="n">
        <v>3095</v>
      </c>
      <c r="G24" s="5" t="n">
        <v>-310</v>
      </c>
      <c r="L24" s="5" t="n">
        <v>2785</v>
      </c>
    </row>
    <row r="25">
      <c r="A25" s="4" t="inlineStr">
        <is>
          <t>Shares issued for Interest, Shares</t>
        </is>
      </c>
      <c r="E25" s="5" t="n">
        <v>30946444</v>
      </c>
    </row>
    <row r="26">
      <c r="A26" s="4" t="inlineStr">
        <is>
          <t>Shares issued for Fees</t>
        </is>
      </c>
      <c r="E26" s="6" t="n">
        <v>556</v>
      </c>
      <c r="G26" s="5" t="n">
        <v>-56</v>
      </c>
      <c r="L26" s="5" t="n">
        <v>500</v>
      </c>
    </row>
    <row r="27">
      <c r="A27" s="4" t="inlineStr">
        <is>
          <t>Shares issued for Fees, Shares</t>
        </is>
      </c>
      <c r="E27" s="5" t="n">
        <v>5555556</v>
      </c>
    </row>
    <row r="28">
      <c r="A28" s="4" t="inlineStr">
        <is>
          <t>Shares issued for Debt</t>
        </is>
      </c>
      <c r="E28" s="6" t="n">
        <v>3650</v>
      </c>
      <c r="G28" s="5" t="n">
        <v>2920</v>
      </c>
      <c r="L28" s="5" t="n">
        <v>6570</v>
      </c>
    </row>
    <row r="29">
      <c r="A29" s="4" t="inlineStr">
        <is>
          <t>Shares issued for Debt, Shares</t>
        </is>
      </c>
      <c r="E29" s="5" t="n">
        <v>36500000</v>
      </c>
    </row>
    <row r="30">
      <c r="A30" s="4" t="inlineStr">
        <is>
          <t>Shares issued for Debt</t>
        </is>
      </c>
      <c r="E30" s="6" t="n">
        <v>3125</v>
      </c>
      <c r="G30" s="5" t="n">
        <v>3625</v>
      </c>
      <c r="L30" s="5" t="n">
        <v>6750</v>
      </c>
    </row>
    <row r="31">
      <c r="A31" s="4" t="inlineStr">
        <is>
          <t>Shares Issued for Debt, Shares</t>
        </is>
      </c>
      <c r="E31" s="5" t="n">
        <v>31251177</v>
      </c>
    </row>
    <row r="32">
      <c r="A32" s="4" t="inlineStr">
        <is>
          <t>Shares issued for interest</t>
        </is>
      </c>
      <c r="E32" s="6" t="n">
        <v>439</v>
      </c>
      <c r="G32" s="5" t="n">
        <v>510</v>
      </c>
      <c r="L32" s="5" t="n">
        <v>949</v>
      </c>
    </row>
    <row r="33">
      <c r="A33" s="4" t="inlineStr">
        <is>
          <t>Shares issued for Interest, Shares</t>
        </is>
      </c>
      <c r="E33" s="5" t="n">
        <v>4393684</v>
      </c>
    </row>
    <row r="34">
      <c r="A34" s="4" t="inlineStr">
        <is>
          <t>Shares issued for Debt</t>
        </is>
      </c>
      <c r="E34" s="6" t="n">
        <v>3056</v>
      </c>
      <c r="G34" s="5" t="n">
        <v>2444</v>
      </c>
      <c r="L34" s="5" t="n">
        <v>5500</v>
      </c>
    </row>
    <row r="35">
      <c r="A35" s="4" t="inlineStr">
        <is>
          <t>Shares Issued for Debt, Shares</t>
        </is>
      </c>
      <c r="E35" s="5" t="n">
        <v>30558094</v>
      </c>
    </row>
    <row r="36">
      <c r="A36" s="4" t="inlineStr">
        <is>
          <t>Shares issued for interest</t>
        </is>
      </c>
      <c r="E36" s="6" t="n">
        <v>556</v>
      </c>
      <c r="G36" s="5" t="n">
        <v>444</v>
      </c>
      <c r="L36" s="5" t="n">
        <v>1000</v>
      </c>
    </row>
    <row r="37">
      <c r="A37" s="4" t="inlineStr">
        <is>
          <t>Shares issued for Interest, Shares</t>
        </is>
      </c>
      <c r="E37" s="5" t="n">
        <v>5556017</v>
      </c>
    </row>
    <row r="38">
      <c r="A38" s="4" t="inlineStr">
        <is>
          <t>Shares issued for Debt</t>
        </is>
      </c>
      <c r="E38" s="6" t="n">
        <v>3123</v>
      </c>
      <c r="G38" s="5" t="n">
        <v>2967</v>
      </c>
      <c r="L38" s="5" t="n">
        <v>6090</v>
      </c>
    </row>
    <row r="39">
      <c r="A39" s="4" t="inlineStr">
        <is>
          <t>Shares Issued for Debt, Shares</t>
        </is>
      </c>
      <c r="E39" s="5" t="n">
        <v>31234276</v>
      </c>
    </row>
    <row r="40">
      <c r="A40" s="4" t="inlineStr">
        <is>
          <t>Shares issued for interest</t>
        </is>
      </c>
      <c r="E40" s="6" t="n">
        <v>531</v>
      </c>
      <c r="G40" s="5" t="n">
        <v>504</v>
      </c>
      <c r="L40" s="5" t="n">
        <v>1035</v>
      </c>
    </row>
    <row r="41">
      <c r="A41" s="4" t="inlineStr">
        <is>
          <t>Shares issued for Interest, Shares</t>
        </is>
      </c>
      <c r="E41" s="5" t="n">
        <v>5308288</v>
      </c>
    </row>
    <row r="42">
      <c r="A42" s="4" t="inlineStr">
        <is>
          <t>Shares issued for Debt</t>
        </is>
      </c>
      <c r="E42" s="6" t="n">
        <v>4192</v>
      </c>
      <c r="G42" s="5" t="n">
        <v>3354</v>
      </c>
      <c r="L42" s="5" t="n">
        <v>7546</v>
      </c>
    </row>
    <row r="43">
      <c r="A43" s="4" t="inlineStr">
        <is>
          <t>Shares Issued for Debt, Shares</t>
        </is>
      </c>
      <c r="E43" s="5" t="n">
        <v>41922222</v>
      </c>
    </row>
    <row r="44">
      <c r="A44" s="4" t="inlineStr">
        <is>
          <t>Shares issued for Debt</t>
        </is>
      </c>
      <c r="E44" s="6" t="n">
        <v>1006</v>
      </c>
      <c r="G44" s="5" t="n">
        <v>-99</v>
      </c>
      <c r="L44" s="5" t="n">
        <v>907</v>
      </c>
    </row>
    <row r="45">
      <c r="A45" s="4" t="inlineStr">
        <is>
          <t>Shares Issued for Debt, Shares</t>
        </is>
      </c>
      <c r="E45" s="5" t="n">
        <v>10064761</v>
      </c>
    </row>
    <row r="46">
      <c r="A46" s="4" t="inlineStr">
        <is>
          <t>Shares issued for interest</t>
        </is>
      </c>
      <c r="E46" s="6" t="n">
        <v>2631</v>
      </c>
      <c r="G46" s="5" t="n">
        <v>-260</v>
      </c>
      <c r="L46" s="5" t="n">
        <v>2371</v>
      </c>
    </row>
    <row r="47">
      <c r="A47" s="4" t="inlineStr">
        <is>
          <t>Shares issued for Interest, Shares</t>
        </is>
      </c>
      <c r="E47" s="5" t="n">
        <v>26310416</v>
      </c>
    </row>
    <row r="48">
      <c r="A48" s="4" t="inlineStr">
        <is>
          <t>Shares issued for Fees</t>
        </is>
      </c>
      <c r="E48" s="6" t="n">
        <v>555</v>
      </c>
      <c r="G48" s="5" t="n">
        <v>-55</v>
      </c>
      <c r="L48" s="5" t="n">
        <v>500</v>
      </c>
    </row>
    <row r="49">
      <c r="A49" s="4" t="inlineStr">
        <is>
          <t>Shares issued for Fees, Shares</t>
        </is>
      </c>
      <c r="E49" s="5" t="n">
        <v>5548380</v>
      </c>
    </row>
    <row r="50">
      <c r="A50" s="4" t="inlineStr">
        <is>
          <t>Shares issued for Debt</t>
        </is>
      </c>
      <c r="E50" s="6" t="n">
        <v>4973</v>
      </c>
      <c r="G50" s="5" t="n">
        <v>905</v>
      </c>
      <c r="L50" s="5" t="n">
        <v>5878</v>
      </c>
    </row>
    <row r="51">
      <c r="A51" s="4" t="inlineStr">
        <is>
          <t>Shares Issued for Debt, Shares</t>
        </is>
      </c>
      <c r="E51" s="5" t="n">
        <v>49729272</v>
      </c>
    </row>
    <row r="52">
      <c r="A52" s="4" t="inlineStr">
        <is>
          <t>Shares Issued for Debt</t>
        </is>
      </c>
      <c r="E52" s="6" t="n">
        <v>3778</v>
      </c>
      <c r="G52" s="5" t="n">
        <v>-1512</v>
      </c>
      <c r="L52" s="5" t="n">
        <v>2266</v>
      </c>
    </row>
    <row r="53">
      <c r="A53" s="4" t="inlineStr">
        <is>
          <t>Shares Issued for Debt, Shares</t>
        </is>
      </c>
      <c r="E53" s="5" t="n">
        <v>37777157</v>
      </c>
    </row>
    <row r="54">
      <c r="A54" s="4" t="inlineStr">
        <is>
          <t>Shares issued for interest</t>
        </is>
      </c>
      <c r="E54" s="6" t="n">
        <v>610</v>
      </c>
      <c r="G54" s="5" t="n">
        <v>-244</v>
      </c>
      <c r="L54" s="5" t="n">
        <v>366</v>
      </c>
    </row>
    <row r="55">
      <c r="A55" s="4" t="inlineStr">
        <is>
          <t>Shares issued for Interest, Shares</t>
        </is>
      </c>
      <c r="E55" s="5" t="n">
        <v>6101694</v>
      </c>
    </row>
    <row r="56">
      <c r="A56" s="4" t="inlineStr">
        <is>
          <t>Shares issued for Fees</t>
        </is>
      </c>
      <c r="E56" s="6" t="n">
        <v>834</v>
      </c>
      <c r="G56" s="5" t="n">
        <v>-334</v>
      </c>
      <c r="L56" s="5" t="n">
        <v>500</v>
      </c>
    </row>
    <row r="57">
      <c r="A57" s="4" t="inlineStr">
        <is>
          <t>Shares issued for Fees, Shares</t>
        </is>
      </c>
      <c r="E57" s="5" t="n">
        <v>8335648</v>
      </c>
    </row>
    <row r="58">
      <c r="A58" s="4" t="inlineStr">
        <is>
          <t>Shares Issued for Debt</t>
        </is>
      </c>
      <c r="E58" s="6" t="n">
        <v>5220</v>
      </c>
      <c r="G58" s="5" t="n">
        <v>-2088</v>
      </c>
      <c r="L58" s="5" t="n">
        <v>3132</v>
      </c>
    </row>
    <row r="59">
      <c r="A59" s="4" t="inlineStr">
        <is>
          <t>Shares Issued for Debt, Shares</t>
        </is>
      </c>
      <c r="E59" s="5" t="n">
        <v>52200000</v>
      </c>
    </row>
    <row r="60">
      <c r="A60" s="4" t="inlineStr">
        <is>
          <t>Shares Issued for Debt</t>
        </is>
      </c>
      <c r="E60" s="6" t="n">
        <v>4208</v>
      </c>
      <c r="G60" s="5" t="n">
        <v>1262</v>
      </c>
      <c r="L60" s="5" t="n">
        <v>5470</v>
      </c>
    </row>
    <row r="61">
      <c r="A61" s="4" t="inlineStr">
        <is>
          <t>Shares Issued for Debt, Shares</t>
        </is>
      </c>
      <c r="E61" s="5" t="n">
        <v>42081411</v>
      </c>
    </row>
    <row r="62">
      <c r="A62" s="4" t="inlineStr">
        <is>
          <t>Shares issued for interest</t>
        </is>
      </c>
      <c r="E62" s="6" t="n">
        <v>768</v>
      </c>
      <c r="G62" s="5" t="n">
        <v>230</v>
      </c>
      <c r="L62" s="5" t="n">
        <v>998</v>
      </c>
    </row>
    <row r="63">
      <c r="A63" s="4" t="inlineStr">
        <is>
          <t>Shares issued for Interest, Shares</t>
        </is>
      </c>
      <c r="E63" s="5" t="n">
        <v>7677742</v>
      </c>
    </row>
    <row r="64">
      <c r="A64" s="4" t="inlineStr">
        <is>
          <t>Shares Issued for Debt</t>
        </is>
      </c>
      <c r="E64" s="6" t="n">
        <v>4143</v>
      </c>
      <c r="G64" s="5" t="n">
        <v>3314</v>
      </c>
      <c r="L64" s="5" t="n">
        <v>7457</v>
      </c>
    </row>
    <row r="65">
      <c r="A65" s="4" t="inlineStr">
        <is>
          <t>Shares Issued for Debt, Shares</t>
        </is>
      </c>
      <c r="E65" s="5" t="n">
        <v>41433258</v>
      </c>
    </row>
    <row r="66">
      <c r="A66" s="4" t="inlineStr">
        <is>
          <t>Shares issued for Interest</t>
        </is>
      </c>
      <c r="E66" s="6" t="n">
        <v>57</v>
      </c>
      <c r="G66" s="5" t="n">
        <v>45</v>
      </c>
      <c r="L66" s="5" t="n">
        <v>102</v>
      </c>
    </row>
    <row r="67">
      <c r="A67" s="4" t="inlineStr">
        <is>
          <t>Shares issued for Interest, Shares</t>
        </is>
      </c>
      <c r="E67" s="5" t="n">
        <v>566742</v>
      </c>
    </row>
    <row r="68">
      <c r="A68" s="4" t="inlineStr">
        <is>
          <t>Shares Issued for Debt</t>
        </is>
      </c>
      <c r="E68" s="6" t="n">
        <v>5046</v>
      </c>
      <c r="G68" s="5" t="n">
        <v>-1766</v>
      </c>
      <c r="L68" s="5" t="n">
        <v>3280</v>
      </c>
    </row>
    <row r="69">
      <c r="A69" s="4" t="inlineStr">
        <is>
          <t>Shares Issued for Debt, Shares</t>
        </is>
      </c>
      <c r="E69" s="5" t="n">
        <v>50462834</v>
      </c>
    </row>
    <row r="70">
      <c r="A70" s="4" t="inlineStr">
        <is>
          <t>Shares issued for Interest</t>
        </is>
      </c>
      <c r="E70" s="6" t="n">
        <v>948</v>
      </c>
      <c r="G70" s="5" t="n">
        <v>-332</v>
      </c>
      <c r="L70" s="5" t="n">
        <v>616</v>
      </c>
    </row>
    <row r="71">
      <c r="A71" s="4" t="inlineStr">
        <is>
          <t>Shares issued for Interest, Shares</t>
        </is>
      </c>
      <c r="E71" s="5" t="n">
        <v>9477166</v>
      </c>
    </row>
    <row r="72">
      <c r="A72" s="4" t="inlineStr">
        <is>
          <t>Shares issued for Debt</t>
        </is>
      </c>
      <c r="E72" s="6" t="n">
        <v>5990</v>
      </c>
      <c r="G72" s="5" t="n">
        <v>-2396</v>
      </c>
      <c r="L72" s="5" t="n">
        <v>3594</v>
      </c>
    </row>
    <row r="73">
      <c r="A73" s="4" t="inlineStr">
        <is>
          <t>Shares issued for Debt, Shares</t>
        </is>
      </c>
      <c r="E73" s="5" t="n">
        <v>59900000</v>
      </c>
    </row>
    <row r="74">
      <c r="A74" s="4" t="inlineStr">
        <is>
          <t>Shares issued for Debt</t>
        </is>
      </c>
      <c r="E74" s="6" t="n">
        <v>3142</v>
      </c>
      <c r="G74" s="5" t="n">
        <v>-2200</v>
      </c>
      <c r="L74" s="5" t="n">
        <v>942</v>
      </c>
    </row>
    <row r="75">
      <c r="A75" s="4" t="inlineStr">
        <is>
          <t>[custom:SharesIssuedForDebt18Shares]</t>
        </is>
      </c>
      <c r="E75" s="5" t="n">
        <v>31421505</v>
      </c>
    </row>
    <row r="76">
      <c r="A76" s="4" t="inlineStr">
        <is>
          <t>Shares issued for Interest</t>
        </is>
      </c>
      <c r="E76" s="6" t="n">
        <v>1181</v>
      </c>
      <c r="G76" s="5" t="n">
        <v>-827</v>
      </c>
      <c r="L76" s="5" t="n">
        <v>354</v>
      </c>
    </row>
    <row r="77">
      <c r="A77" s="4" t="inlineStr">
        <is>
          <t>Shares issued for Interest, Shares</t>
        </is>
      </c>
      <c r="E77" s="5" t="n">
        <v>11808081</v>
      </c>
    </row>
    <row r="78">
      <c r="A78" s="4" t="inlineStr">
        <is>
          <t>Shares issued for Fees</t>
        </is>
      </c>
      <c r="E78" s="6" t="n">
        <v>1668</v>
      </c>
      <c r="G78" s="5" t="n">
        <v>-1168</v>
      </c>
      <c r="L78" s="5" t="n">
        <v>500</v>
      </c>
    </row>
    <row r="79">
      <c r="A79" s="4" t="inlineStr">
        <is>
          <t>Shares issued for Fees, Shares</t>
        </is>
      </c>
      <c r="E79" s="5" t="n">
        <v>16678081</v>
      </c>
    </row>
    <row r="80">
      <c r="A80" s="4" t="inlineStr">
        <is>
          <t>Capital contribution quarter ended 12/31/2019</t>
        </is>
      </c>
      <c r="I80" s="5" t="n">
        <v>133</v>
      </c>
      <c r="L80" s="5" t="n">
        <v>133</v>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082768</v>
      </c>
      <c r="I81" s="4" t="inlineStr">
        <is>
          <t xml:space="preserve"> </t>
        </is>
      </c>
      <c r="J81" s="4" t="inlineStr">
        <is>
          <t xml:space="preserve"> </t>
        </is>
      </c>
      <c r="K81" s="4" t="inlineStr">
        <is>
          <t xml:space="preserve"> </t>
        </is>
      </c>
      <c r="L81" s="5" t="n">
        <v>3083375</v>
      </c>
    </row>
    <row r="82">
      <c r="A82" s="4" t="inlineStr">
        <is>
          <t>Ending balance, value at Dec. 31, 2019</t>
        </is>
      </c>
      <c r="B82" s="6" t="n">
        <v>34838</v>
      </c>
      <c r="C82" s="6" t="n">
        <v>5</v>
      </c>
      <c r="D82" s="4" t="inlineStr">
        <is>
          <t xml:space="preserve"> </t>
        </is>
      </c>
      <c r="E82" s="6" t="n">
        <v>142228</v>
      </c>
      <c r="F82" s="6" t="n">
        <v>4400</v>
      </c>
      <c r="G82" s="5" t="n">
        <v>8305609</v>
      </c>
      <c r="H82" s="5" t="n">
        <v>-16915318</v>
      </c>
      <c r="I82" s="5" t="n">
        <v>728791</v>
      </c>
      <c r="J82" s="4" t="inlineStr">
        <is>
          <t xml:space="preserve"> </t>
        </is>
      </c>
      <c r="K82" s="4" t="inlineStr">
        <is>
          <t xml:space="preserve"> </t>
        </is>
      </c>
      <c r="L82" s="5" t="n">
        <v>-7699447</v>
      </c>
    </row>
    <row r="83">
      <c r="A83" s="4" t="inlineStr">
        <is>
          <t>Ending balance, Shares at Dec. 31, 2019</t>
        </is>
      </c>
      <c r="B83" s="5" t="n">
        <v>348376230</v>
      </c>
      <c r="C83" s="5" t="n">
        <v>50000</v>
      </c>
      <c r="D83" s="4" t="inlineStr">
        <is>
          <t xml:space="preserve"> </t>
        </is>
      </c>
      <c r="E83" s="5" t="n">
        <v>1422306114</v>
      </c>
      <c r="F83" s="5" t="n">
        <v>44000000</v>
      </c>
    </row>
    <row r="84">
      <c r="A84" s="4" t="inlineStr">
        <is>
          <t>Shares issued for Debt</t>
        </is>
      </c>
      <c r="E84" s="6" t="n">
        <v>6969</v>
      </c>
      <c r="G84" s="5" t="n">
        <v>-3206</v>
      </c>
      <c r="L84" s="5" t="n">
        <v>3763</v>
      </c>
    </row>
    <row r="85">
      <c r="A85" s="4" t="inlineStr">
        <is>
          <t>Shares issued for Debt, Shares</t>
        </is>
      </c>
      <c r="E85" s="5" t="n">
        <v>69685185</v>
      </c>
    </row>
    <row r="86">
      <c r="A86" s="4" t="inlineStr">
        <is>
          <t>Shares issued for interest</t>
        </is>
      </c>
      <c r="E86" s="6" t="n">
        <v>1748</v>
      </c>
      <c r="G86" s="5" t="n">
        <v>-1224</v>
      </c>
      <c r="L86" s="5" t="n">
        <v>524</v>
      </c>
    </row>
    <row r="87">
      <c r="A87" s="4" t="inlineStr">
        <is>
          <t>Shares Issued For Interest, Shares</t>
        </is>
      </c>
      <c r="E87" s="5" t="n">
        <v>17480000</v>
      </c>
    </row>
    <row r="88">
      <c r="A88" s="4" t="inlineStr">
        <is>
          <t>Shares issued for Debt</t>
        </is>
      </c>
      <c r="E88" s="6" t="n">
        <v>3683</v>
      </c>
      <c r="G88" s="5" t="n">
        <v>-2578</v>
      </c>
      <c r="L88" s="5" t="n">
        <v>1105</v>
      </c>
    </row>
    <row r="89">
      <c r="A89" s="4" t="inlineStr">
        <is>
          <t>Shares issued for Debt, Shares</t>
        </is>
      </c>
      <c r="E89" s="5" t="n">
        <v>36826333</v>
      </c>
    </row>
    <row r="90">
      <c r="A90" s="4" t="inlineStr">
        <is>
          <t>Shares issued for interest</t>
        </is>
      </c>
      <c r="E90" s="6" t="n">
        <v>1862</v>
      </c>
      <c r="G90" s="5" t="n">
        <v>-1304</v>
      </c>
      <c r="L90" s="5" t="n">
        <v>558</v>
      </c>
    </row>
    <row r="91">
      <c r="A91" s="4" t="inlineStr">
        <is>
          <t>Shares Issued For Interest, Shares</t>
        </is>
      </c>
      <c r="E91" s="5" t="n">
        <v>18615919</v>
      </c>
    </row>
    <row r="92">
      <c r="A92" s="4" t="inlineStr">
        <is>
          <t>Shares issued for Debt</t>
        </is>
      </c>
      <c r="E92" s="6" t="n">
        <v>674</v>
      </c>
      <c r="G92" s="5" t="n">
        <v>-472</v>
      </c>
      <c r="L92" s="5" t="n">
        <v>202</v>
      </c>
    </row>
    <row r="93">
      <c r="A93" s="4" t="inlineStr">
        <is>
          <t>Shares issued for Debt, Shares</t>
        </is>
      </c>
      <c r="E93" s="5" t="n">
        <v>6739096</v>
      </c>
    </row>
    <row r="94">
      <c r="A94" s="4" t="inlineStr">
        <is>
          <t>Shares issued for Fees</t>
        </is>
      </c>
      <c r="E94" s="6" t="n">
        <v>1667</v>
      </c>
      <c r="G94" s="5" t="n">
        <v>-1167</v>
      </c>
      <c r="L94" s="5" t="n">
        <v>500</v>
      </c>
    </row>
    <row r="95">
      <c r="A95" s="4" t="inlineStr">
        <is>
          <t>Shares issued for Fees, Shares</t>
        </is>
      </c>
      <c r="E95" s="5" t="n">
        <v>16666667</v>
      </c>
    </row>
    <row r="96">
      <c r="A96" s="4" t="inlineStr">
        <is>
          <t>Shares issued for Fees</t>
        </is>
      </c>
      <c r="E96" s="6" t="n">
        <v>1668</v>
      </c>
      <c r="G96" s="5" t="n">
        <v>-1168</v>
      </c>
      <c r="L96" s="5" t="n">
        <v>500</v>
      </c>
    </row>
    <row r="97">
      <c r="A97" s="4" t="inlineStr">
        <is>
          <t>Shares issued for Fees, Shares</t>
        </is>
      </c>
      <c r="E97" s="5" t="n">
        <v>16680931</v>
      </c>
    </row>
    <row r="98">
      <c r="A98" s="4" t="inlineStr">
        <is>
          <t>Net Loss</t>
        </is>
      </c>
      <c r="B98" s="4" t="inlineStr">
        <is>
          <t xml:space="preserve"> </t>
        </is>
      </c>
      <c r="C98" s="4" t="inlineStr">
        <is>
          <t xml:space="preserve"> </t>
        </is>
      </c>
      <c r="D98" s="4" t="inlineStr">
        <is>
          <t xml:space="preserve"> </t>
        </is>
      </c>
      <c r="E98" s="4" t="inlineStr">
        <is>
          <t xml:space="preserve"> </t>
        </is>
      </c>
      <c r="F98" s="4" t="inlineStr">
        <is>
          <t xml:space="preserve"> </t>
        </is>
      </c>
      <c r="H98" s="5" t="n">
        <v>-4077145</v>
      </c>
      <c r="I98" s="4" t="inlineStr">
        <is>
          <t xml:space="preserve"> </t>
        </is>
      </c>
      <c r="J98" s="4" t="inlineStr">
        <is>
          <t xml:space="preserve"> </t>
        </is>
      </c>
      <c r="K98" s="4" t="inlineStr">
        <is>
          <t xml:space="preserve"> </t>
        </is>
      </c>
      <c r="L98" s="5" t="n">
        <v>-4077145</v>
      </c>
    </row>
    <row r="99">
      <c r="A99" s="4" t="inlineStr">
        <is>
          <t>Ending balance, value at Mar. 31, 2020</t>
        </is>
      </c>
      <c r="B99" s="6" t="n">
        <v>34838</v>
      </c>
      <c r="C99" s="6" t="n">
        <v>5</v>
      </c>
      <c r="D99" s="4" t="inlineStr">
        <is>
          <t xml:space="preserve"> </t>
        </is>
      </c>
      <c r="E99" s="6" t="n">
        <v>160498</v>
      </c>
      <c r="F99" s="6" t="n">
        <v>4400</v>
      </c>
      <c r="G99" s="5" t="n">
        <v>8294491</v>
      </c>
      <c r="H99" s="5" t="n">
        <v>-20992464</v>
      </c>
      <c r="I99" s="5" t="n">
        <v>728791</v>
      </c>
      <c r="J99" s="4" t="inlineStr">
        <is>
          <t xml:space="preserve"> </t>
        </is>
      </c>
      <c r="K99" s="4" t="inlineStr">
        <is>
          <t xml:space="preserve"> </t>
        </is>
      </c>
      <c r="L99" s="5" t="n">
        <v>-11769440</v>
      </c>
    </row>
    <row r="100">
      <c r="A100" s="4" t="inlineStr">
        <is>
          <t>Ending balance, Shares at Mar. 31, 2020</t>
        </is>
      </c>
      <c r="B100" s="5" t="n">
        <v>348376230</v>
      </c>
      <c r="C100" s="5" t="n">
        <v>50000</v>
      </c>
      <c r="D100" s="4" t="inlineStr">
        <is>
          <t xml:space="preserve"> </t>
        </is>
      </c>
      <c r="E100" s="5" t="n">
        <v>1605000246</v>
      </c>
      <c r="F100" s="5" t="n">
        <v>44000000</v>
      </c>
    </row>
    <row r="101">
      <c r="A101" s="4" t="inlineStr">
        <is>
          <t>Net Loss</t>
        </is>
      </c>
      <c r="C101" s="4" t="inlineStr">
        <is>
          <t xml:space="preserve"> </t>
        </is>
      </c>
      <c r="D101" s="4" t="inlineStr">
        <is>
          <t xml:space="preserve"> </t>
        </is>
      </c>
      <c r="E101" s="4" t="inlineStr">
        <is>
          <t xml:space="preserve"> </t>
        </is>
      </c>
      <c r="F101" s="4" t="inlineStr">
        <is>
          <t xml:space="preserve"> </t>
        </is>
      </c>
      <c r="G101" s="4" t="inlineStr">
        <is>
          <t xml:space="preserve"> </t>
        </is>
      </c>
      <c r="H101" s="5" t="n">
        <v>3205944</v>
      </c>
      <c r="I101" s="4" t="inlineStr">
        <is>
          <t xml:space="preserve"> </t>
        </is>
      </c>
      <c r="J101" s="4" t="inlineStr">
        <is>
          <t xml:space="preserve"> </t>
        </is>
      </c>
      <c r="K101" s="4" t="inlineStr">
        <is>
          <t xml:space="preserve"> </t>
        </is>
      </c>
      <c r="L101" s="5" t="n">
        <v>3205944</v>
      </c>
    </row>
    <row r="102">
      <c r="A102" s="4" t="inlineStr">
        <is>
          <t>Preferred Shares issued for Debt</t>
        </is>
      </c>
      <c r="B102" s="6" t="n">
        <v>355</v>
      </c>
      <c r="G102" s="5" t="n">
        <v>2645</v>
      </c>
      <c r="L102" s="5" t="n">
        <v>3000</v>
      </c>
    </row>
    <row r="103">
      <c r="A103" s="4" t="inlineStr">
        <is>
          <t>Preferred Shares issued for Debt, Shares</t>
        </is>
      </c>
      <c r="B103" s="5" t="n">
        <v>3550977</v>
      </c>
    </row>
    <row r="104">
      <c r="A104" s="4" t="inlineStr">
        <is>
          <t>Preferred Shares issued for Interest</t>
        </is>
      </c>
      <c r="B104" s="6" t="n">
        <v>169</v>
      </c>
      <c r="G104" s="5" t="n">
        <v>1257</v>
      </c>
      <c r="L104" s="5" t="n">
        <v>1426</v>
      </c>
    </row>
    <row r="105">
      <c r="A105" s="4" t="inlineStr">
        <is>
          <t>Preferred Shares issued for Interest, Shares</t>
        </is>
      </c>
      <c r="B105" s="5" t="n">
        <v>1687898</v>
      </c>
    </row>
    <row r="106">
      <c r="A106" s="4" t="inlineStr">
        <is>
          <t>Ending balance, value at Jun. 30, 2020</t>
        </is>
      </c>
      <c r="B106" s="6" t="n">
        <v>35362</v>
      </c>
      <c r="C106" s="6" t="n">
        <v>5</v>
      </c>
      <c r="D106" s="4" t="inlineStr">
        <is>
          <t xml:space="preserve"> </t>
        </is>
      </c>
      <c r="E106" s="6" t="n">
        <v>160498</v>
      </c>
      <c r="F106" s="6" t="n">
        <v>4400</v>
      </c>
      <c r="G106" s="5" t="n">
        <v>8298393</v>
      </c>
      <c r="H106" s="5" t="n">
        <v>-17786519</v>
      </c>
      <c r="I106" s="5" t="n">
        <v>728791</v>
      </c>
      <c r="J106" s="4" t="inlineStr">
        <is>
          <t xml:space="preserve"> </t>
        </is>
      </c>
      <c r="K106" s="4" t="inlineStr">
        <is>
          <t xml:space="preserve"> </t>
        </is>
      </c>
      <c r="L106" s="5" t="n">
        <v>-8559070</v>
      </c>
    </row>
    <row r="107">
      <c r="A107" s="4" t="inlineStr">
        <is>
          <t>Ending balance, Shares at Jun. 30, 2020</t>
        </is>
      </c>
      <c r="B107" s="5" t="n">
        <v>353615105</v>
      </c>
      <c r="C107" s="5" t="n">
        <v>50000</v>
      </c>
      <c r="D107" s="4" t="inlineStr">
        <is>
          <t xml:space="preserve"> </t>
        </is>
      </c>
      <c r="E107" s="5" t="n">
        <v>1605000246</v>
      </c>
      <c r="F107" s="5" t="n">
        <v>44000000</v>
      </c>
    </row>
    <row r="108">
      <c r="A108" s="4" t="inlineStr">
        <is>
          <t>Beginning balance, value at Sep. 30, 2020</t>
        </is>
      </c>
      <c r="B108" s="6" t="n">
        <v>38177</v>
      </c>
      <c r="C108" s="6" t="n">
        <v>5</v>
      </c>
      <c r="D108" s="4" t="inlineStr">
        <is>
          <t xml:space="preserve"> </t>
        </is>
      </c>
      <c r="E108" s="6" t="n">
        <v>160498</v>
      </c>
      <c r="F108" s="6" t="n">
        <v>4400</v>
      </c>
      <c r="G108" s="5" t="n">
        <v>8313876</v>
      </c>
      <c r="H108" s="5" t="n">
        <v>-16583666</v>
      </c>
      <c r="I108" s="5" t="n">
        <v>731711</v>
      </c>
      <c r="J108" s="4" t="inlineStr">
        <is>
          <t xml:space="preserve"> </t>
        </is>
      </c>
      <c r="K108" s="4" t="inlineStr">
        <is>
          <t xml:space="preserve"> </t>
        </is>
      </c>
      <c r="L108" s="5" t="n">
        <v>-7334998</v>
      </c>
    </row>
    <row r="109">
      <c r="A109" s="4" t="inlineStr">
        <is>
          <t>Beginning balance, Shares at Sep. 30, 2020</t>
        </is>
      </c>
      <c r="B109" s="5" t="n">
        <v>381768689</v>
      </c>
      <c r="C109" s="5" t="n">
        <v>50000</v>
      </c>
      <c r="D109" s="4" t="inlineStr">
        <is>
          <t xml:space="preserve"> </t>
        </is>
      </c>
      <c r="E109" s="5" t="n">
        <v>1605000246</v>
      </c>
      <c r="F109" s="5" t="n">
        <v>44000000</v>
      </c>
    </row>
    <row r="110">
      <c r="A110" s="4" t="inlineStr">
        <is>
          <t>Shares issued for Debt</t>
        </is>
      </c>
      <c r="E110" s="6" t="n">
        <v>5773</v>
      </c>
      <c r="G110" s="5" t="n">
        <v>-2021</v>
      </c>
      <c r="L110" s="5" t="n">
        <v>3752</v>
      </c>
    </row>
    <row r="111">
      <c r="A111" s="4" t="inlineStr">
        <is>
          <t>Shares issued for Debt, Shares</t>
        </is>
      </c>
      <c r="E111" s="5" t="n">
        <v>57726183</v>
      </c>
    </row>
    <row r="112">
      <c r="A112" s="4" t="inlineStr">
        <is>
          <t>Shares issued for interest</t>
        </is>
      </c>
      <c r="E112" s="6" t="n">
        <v>2234</v>
      </c>
      <c r="G112" s="5" t="n">
        <v>-782</v>
      </c>
      <c r="L112" s="5" t="n">
        <v>1452</v>
      </c>
    </row>
    <row r="113">
      <c r="A113" s="4" t="inlineStr">
        <is>
          <t>Shares Issued For Interest, Shares</t>
        </is>
      </c>
      <c r="E113" s="5" t="n">
        <v>22339663</v>
      </c>
    </row>
    <row r="114">
      <c r="A114" s="4" t="inlineStr">
        <is>
          <t>Shares issued for Debt</t>
        </is>
      </c>
      <c r="E114" s="6" t="n">
        <v>6001</v>
      </c>
      <c r="G114" s="5" t="n">
        <v>-2101</v>
      </c>
      <c r="L114" s="5" t="n">
        <v>3900</v>
      </c>
    </row>
    <row r="115">
      <c r="A115" s="4" t="inlineStr">
        <is>
          <t>Shares issued for Debt, Shares</t>
        </is>
      </c>
      <c r="E115" s="5" t="n">
        <v>60007919</v>
      </c>
    </row>
    <row r="116">
      <c r="A116" s="4" t="inlineStr">
        <is>
          <t>Shares issued for interest</t>
        </is>
      </c>
      <c r="E116" s="6" t="n">
        <v>2393</v>
      </c>
      <c r="G116" s="5" t="n">
        <v>-838</v>
      </c>
      <c r="L116" s="5" t="n">
        <v>1555</v>
      </c>
    </row>
    <row r="117">
      <c r="A117" s="4" t="inlineStr">
        <is>
          <t>Shares Issued For Interest, Shares</t>
        </is>
      </c>
      <c r="E117" s="5" t="n">
        <v>23926234</v>
      </c>
    </row>
    <row r="118">
      <c r="A118" s="4" t="inlineStr">
        <is>
          <t>Shares issued for Debt</t>
        </is>
      </c>
      <c r="E118" s="6" t="n">
        <v>6083</v>
      </c>
      <c r="G118" s="5" t="n">
        <v>1217</v>
      </c>
      <c r="L118" s="5" t="n">
        <v>7300</v>
      </c>
    </row>
    <row r="119">
      <c r="A119" s="4" t="inlineStr">
        <is>
          <t>Shares issued for Debt, Shares</t>
        </is>
      </c>
      <c r="E119" s="5" t="n">
        <v>60834498</v>
      </c>
    </row>
    <row r="120">
      <c r="A120" s="4" t="inlineStr">
        <is>
          <t>Shares issued for interest</t>
        </is>
      </c>
      <c r="E120" s="6" t="n">
        <v>2619</v>
      </c>
      <c r="G120" s="5" t="n">
        <v>523</v>
      </c>
      <c r="L120" s="5" t="n">
        <v>3142</v>
      </c>
    </row>
    <row r="121">
      <c r="A121" s="4" t="inlineStr">
        <is>
          <t>Shares Issued For Interest, Shares</t>
        </is>
      </c>
      <c r="E121" s="5" t="n">
        <v>26185501</v>
      </c>
    </row>
    <row r="122">
      <c r="A122" s="4" t="inlineStr">
        <is>
          <t>Shares issued for Debt</t>
        </is>
      </c>
      <c r="E122" s="6" t="n">
        <v>330</v>
      </c>
      <c r="G122" s="5" t="n">
        <v>99</v>
      </c>
      <c r="L122" s="5" t="n">
        <v>429</v>
      </c>
    </row>
    <row r="123">
      <c r="A123" s="4" t="inlineStr">
        <is>
          <t>Shares issued for Debt, Shares</t>
        </is>
      </c>
      <c r="E123" s="5" t="n">
        <v>3300000</v>
      </c>
    </row>
    <row r="124">
      <c r="A124" s="4" t="inlineStr">
        <is>
          <t>Shares issued for interest</t>
        </is>
      </c>
      <c r="E124" s="6" t="n">
        <v>182</v>
      </c>
      <c r="G124" s="5" t="n">
        <v>54</v>
      </c>
      <c r="L124" s="5" t="n">
        <v>236</v>
      </c>
    </row>
    <row r="125">
      <c r="A125" s="4" t="inlineStr">
        <is>
          <t>Shares Issued For Interest, Shares</t>
        </is>
      </c>
      <c r="E125" s="5" t="n">
        <v>1819077</v>
      </c>
    </row>
    <row r="126">
      <c r="A126" s="4" t="inlineStr">
        <is>
          <t>Shares issued for Debt</t>
        </is>
      </c>
      <c r="E126" s="6" t="n">
        <v>6200</v>
      </c>
      <c r="G126" s="5" t="n">
        <v>-2170</v>
      </c>
      <c r="L126" s="5" t="n">
        <v>4030</v>
      </c>
    </row>
    <row r="127">
      <c r="A127" s="4" t="inlineStr">
        <is>
          <t>Shares issued for Debt, Shares</t>
        </is>
      </c>
      <c r="E127" s="5" t="n">
        <v>62003571</v>
      </c>
    </row>
    <row r="128">
      <c r="A128" s="4" t="inlineStr">
        <is>
          <t>Shares issued for interest</t>
        </is>
      </c>
      <c r="E128" s="6" t="n">
        <v>2616</v>
      </c>
      <c r="G128" s="5" t="n">
        <v>-916</v>
      </c>
      <c r="L128" s="5" t="n">
        <v>1700</v>
      </c>
    </row>
    <row r="129">
      <c r="A129" s="4" t="inlineStr">
        <is>
          <t>Shares issued for Interest, Shares</t>
        </is>
      </c>
      <c r="E129" s="5" t="n">
        <v>26155352</v>
      </c>
    </row>
    <row r="130">
      <c r="A130" s="4" t="inlineStr">
        <is>
          <t>Shares issued for Fees</t>
        </is>
      </c>
      <c r="E130" s="6" t="n">
        <v>123</v>
      </c>
      <c r="G130" s="5" t="n">
        <v>36</v>
      </c>
      <c r="L130" s="5" t="n">
        <v>159</v>
      </c>
    </row>
    <row r="131">
      <c r="A131" s="4" t="inlineStr">
        <is>
          <t>Shares issued for Fees, Shares</t>
        </is>
      </c>
      <c r="E131" s="5" t="n">
        <v>1228077</v>
      </c>
    </row>
    <row r="132">
      <c r="A132" s="4" t="inlineStr">
        <is>
          <t>Shares issued for Debt</t>
        </is>
      </c>
      <c r="E132" s="6" t="n">
        <v>6833</v>
      </c>
      <c r="G132" s="5" t="n">
        <v>1367</v>
      </c>
      <c r="L132" s="5" t="n">
        <v>8200</v>
      </c>
    </row>
    <row r="133">
      <c r="A133" s="4" t="inlineStr">
        <is>
          <t>Shares issued for Debt, Shares</t>
        </is>
      </c>
      <c r="E133" s="5" t="n">
        <v>68333539</v>
      </c>
    </row>
    <row r="134">
      <c r="A134" s="4" t="inlineStr">
        <is>
          <t>Shares issued for Debt</t>
        </is>
      </c>
      <c r="B134" s="6" t="n">
        <v>2000</v>
      </c>
      <c r="G134" s="5" t="n">
        <v>11000</v>
      </c>
      <c r="L134" s="5" t="n">
        <v>13000</v>
      </c>
    </row>
    <row r="135">
      <c r="A135" s="4" t="inlineStr">
        <is>
          <t>Shares Issued for Debt, Shares</t>
        </is>
      </c>
      <c r="B135" s="5" t="n">
        <v>20000437</v>
      </c>
    </row>
    <row r="136">
      <c r="A136" s="4" t="inlineStr">
        <is>
          <t>Shares issued for interest</t>
        </is>
      </c>
      <c r="E136" s="6" t="n">
        <v>1488</v>
      </c>
      <c r="G136" s="5" t="n">
        <v>212</v>
      </c>
      <c r="L136" s="5" t="n">
        <v>1700</v>
      </c>
    </row>
    <row r="137">
      <c r="A137" s="4" t="inlineStr">
        <is>
          <t>Shares issued for Interest, Shares</t>
        </is>
      </c>
      <c r="E137" s="5" t="n">
        <v>14883378</v>
      </c>
    </row>
    <row r="138">
      <c r="A138" s="4" t="inlineStr">
        <is>
          <t>Shares issued for Debt</t>
        </is>
      </c>
      <c r="E138" s="6" t="n">
        <v>8889</v>
      </c>
      <c r="G138" s="5" t="n">
        <v>7111</v>
      </c>
      <c r="L138" s="5" t="n">
        <v>16000</v>
      </c>
    </row>
    <row r="139">
      <c r="A139" s="4" t="inlineStr">
        <is>
          <t>Shares Issued for Debt, Shares</t>
        </is>
      </c>
      <c r="E139" s="5" t="n">
        <v>88888889</v>
      </c>
    </row>
    <row r="140">
      <c r="A140" s="4" t="inlineStr">
        <is>
          <t>Shares issued for interest</t>
        </is>
      </c>
      <c r="B140" s="6" t="n">
        <v>1238</v>
      </c>
      <c r="G140" s="5" t="n">
        <v>6808</v>
      </c>
      <c r="L140" s="5" t="n">
        <v>8046</v>
      </c>
    </row>
    <row r="141">
      <c r="A141" s="4" t="inlineStr">
        <is>
          <t>Shares issued for Interest, Shares</t>
        </is>
      </c>
      <c r="B141" s="5" t="n">
        <v>12378732</v>
      </c>
    </row>
    <row r="142">
      <c r="A142" s="4" t="inlineStr">
        <is>
          <t>Shares issued for Debt</t>
        </is>
      </c>
      <c r="E142" s="6" t="n">
        <v>8200</v>
      </c>
      <c r="G142" s="5" t="n">
        <v>-2870</v>
      </c>
      <c r="L142" s="5" t="n">
        <v>5330</v>
      </c>
    </row>
    <row r="143">
      <c r="A143" s="4" t="inlineStr">
        <is>
          <t>Shares Issued for Debt, Shares</t>
        </is>
      </c>
      <c r="E143" s="5" t="n">
        <v>82004603</v>
      </c>
    </row>
    <row r="144">
      <c r="A144" s="4" t="inlineStr">
        <is>
          <t>Shares issued for interest</t>
        </is>
      </c>
      <c r="E144" s="6" t="n">
        <v>1956</v>
      </c>
      <c r="G144" s="5" t="n">
        <v>1294</v>
      </c>
      <c r="L144" s="5" t="n">
        <v>3250</v>
      </c>
    </row>
    <row r="145">
      <c r="A145" s="4" t="inlineStr">
        <is>
          <t>Shares issued for Interest, Shares</t>
        </is>
      </c>
      <c r="E145" s="5" t="n">
        <v>19555555</v>
      </c>
    </row>
    <row r="146">
      <c r="A146" s="4" t="inlineStr">
        <is>
          <t>Shares issued for interest</t>
        </is>
      </c>
      <c r="E146" s="6" t="n">
        <v>3583</v>
      </c>
      <c r="G146" s="5" t="n">
        <v>-1254</v>
      </c>
      <c r="L146" s="5" t="n">
        <v>2329</v>
      </c>
    </row>
    <row r="147">
      <c r="A147" s="4" t="inlineStr">
        <is>
          <t>Additions to Contributed Capital Quarter ended 12/31/2020</t>
        </is>
      </c>
      <c r="I147" s="5" t="n">
        <v>1865</v>
      </c>
      <c r="L147" s="5" t="n">
        <v>1865</v>
      </c>
    </row>
    <row r="148">
      <c r="A148" s="4" t="inlineStr">
        <is>
          <t>Shares issued for Interest, Shares</t>
        </is>
      </c>
      <c r="E148" s="5" t="n">
        <v>35832781</v>
      </c>
    </row>
    <row r="149">
      <c r="A149" s="4" t="inlineStr">
        <is>
          <t>Net L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1666367</v>
      </c>
      <c r="I149" s="4" t="inlineStr">
        <is>
          <t xml:space="preserve"> </t>
        </is>
      </c>
      <c r="J149" s="4" t="inlineStr">
        <is>
          <t xml:space="preserve"> </t>
        </is>
      </c>
      <c r="K149" s="4" t="inlineStr">
        <is>
          <t xml:space="preserve"> </t>
        </is>
      </c>
      <c r="L149" s="5" t="n">
        <v>1666367</v>
      </c>
    </row>
    <row r="150">
      <c r="A150" s="4" t="inlineStr">
        <is>
          <t>Ending balance, value at Dec. 31, 2020</t>
        </is>
      </c>
      <c r="B150" s="6" t="n">
        <v>41415</v>
      </c>
      <c r="C150" s="6" t="n">
        <v>5</v>
      </c>
      <c r="E150" s="6" t="n">
        <v>226001</v>
      </c>
      <c r="F150" s="6" t="n">
        <v>4400</v>
      </c>
      <c r="G150" s="5" t="n">
        <v>8330646</v>
      </c>
      <c r="H150" s="5" t="n">
        <v>-14917299</v>
      </c>
      <c r="I150" s="5" t="n">
        <v>733576</v>
      </c>
      <c r="J150" s="4" t="inlineStr">
        <is>
          <t xml:space="preserve"> </t>
        </is>
      </c>
      <c r="K150" s="4" t="inlineStr">
        <is>
          <t xml:space="preserve"> </t>
        </is>
      </c>
      <c r="L150" s="5" t="n">
        <v>-5581256</v>
      </c>
    </row>
    <row r="151">
      <c r="A151" s="4" t="inlineStr">
        <is>
          <t>Ending balance, Shares at Dec. 31, 2020</t>
        </is>
      </c>
      <c r="B151" s="5" t="n">
        <v>414147858</v>
      </c>
      <c r="C151" s="5" t="n">
        <v>50000</v>
      </c>
      <c r="D151" s="4" t="inlineStr">
        <is>
          <t xml:space="preserve"> </t>
        </is>
      </c>
      <c r="E151" s="5" t="n">
        <v>2260025066</v>
      </c>
      <c r="F151" s="5" t="n">
        <v>44000000</v>
      </c>
    </row>
    <row r="152">
      <c r="A152" s="4" t="inlineStr">
        <is>
          <t>Shares issued for Debt</t>
        </is>
      </c>
      <c r="E152" s="6" t="n">
        <v>8590</v>
      </c>
      <c r="G152" s="5" t="n">
        <v>-3436</v>
      </c>
      <c r="L152" s="5" t="n">
        <v>5154</v>
      </c>
    </row>
    <row r="153">
      <c r="A153" s="4" t="inlineStr">
        <is>
          <t>Shares issued for Debt, Shares</t>
        </is>
      </c>
      <c r="E153" s="5" t="n">
        <v>85900000</v>
      </c>
    </row>
    <row r="154">
      <c r="A154" s="4" t="inlineStr">
        <is>
          <t>Shares issued for interest</t>
        </is>
      </c>
      <c r="E154" s="6" t="n">
        <v>8800</v>
      </c>
      <c r="G154" s="5" t="n">
        <v>-4400</v>
      </c>
      <c r="L154" s="5" t="n">
        <v>4400</v>
      </c>
    </row>
    <row r="155">
      <c r="A155" s="4" t="inlineStr">
        <is>
          <t>Shares Issued For Interest, Shares</t>
        </is>
      </c>
      <c r="E155" s="5" t="n">
        <v>88000000</v>
      </c>
    </row>
    <row r="156">
      <c r="A156" s="4" t="inlineStr">
        <is>
          <t>Shares issued for Debt</t>
        </is>
      </c>
      <c r="E156" s="6" t="n">
        <v>7143</v>
      </c>
      <c r="G156" s="5" t="n">
        <v>22857</v>
      </c>
      <c r="L156" s="5" t="n">
        <v>30000</v>
      </c>
    </row>
    <row r="157">
      <c r="A157" s="4" t="inlineStr">
        <is>
          <t>Shares issued for Debt, Shares</t>
        </is>
      </c>
      <c r="E157" s="5" t="n">
        <v>71430421</v>
      </c>
    </row>
    <row r="158">
      <c r="A158" s="4" t="inlineStr">
        <is>
          <t>Shares issued for interest</t>
        </is>
      </c>
      <c r="E158" s="6" t="n">
        <v>1133</v>
      </c>
      <c r="G158" s="5" t="n">
        <v>3625</v>
      </c>
      <c r="L158" s="5" t="n">
        <v>4758</v>
      </c>
    </row>
    <row r="159">
      <c r="A159" s="4" t="inlineStr">
        <is>
          <t>Shares Issued For Interest, Shares</t>
        </is>
      </c>
      <c r="E159" s="5" t="n">
        <v>11328865</v>
      </c>
    </row>
    <row r="160">
      <c r="A160" s="4" t="inlineStr">
        <is>
          <t>Shares issued for Debt</t>
        </is>
      </c>
      <c r="E160" s="6" t="n">
        <v>8093</v>
      </c>
      <c r="G160" s="5" t="n">
        <v>-2833</v>
      </c>
      <c r="L160" s="5" t="n">
        <v>5260</v>
      </c>
    </row>
    <row r="161">
      <c r="A161" s="4" t="inlineStr">
        <is>
          <t>Shares issued for Debt, Shares</t>
        </is>
      </c>
      <c r="E161" s="5" t="n">
        <v>80928505</v>
      </c>
    </row>
    <row r="162">
      <c r="A162" s="4" t="inlineStr">
        <is>
          <t>Shares issued for interest</t>
        </is>
      </c>
      <c r="E162" s="6" t="n">
        <v>3834</v>
      </c>
      <c r="G162" s="5" t="n">
        <v>-1342</v>
      </c>
      <c r="L162" s="5" t="n">
        <v>2492</v>
      </c>
    </row>
    <row r="163">
      <c r="A163" s="4" t="inlineStr">
        <is>
          <t>Shares Issued For Interest, Shares</t>
        </is>
      </c>
      <c r="E163" s="5" t="n">
        <v>38341033</v>
      </c>
    </row>
    <row r="164">
      <c r="A164" s="4" t="inlineStr">
        <is>
          <t>Shares issued for Debt</t>
        </is>
      </c>
      <c r="E164" s="6" t="n">
        <v>6718</v>
      </c>
      <c r="G164" s="5" t="n">
        <v>-3361</v>
      </c>
      <c r="L164" s="5" t="n">
        <v>3357</v>
      </c>
    </row>
    <row r="165">
      <c r="A165" s="4" t="inlineStr">
        <is>
          <t>Shares issued for Debt, Shares</t>
        </is>
      </c>
      <c r="E165" s="5" t="n">
        <v>67175355</v>
      </c>
    </row>
    <row r="166">
      <c r="A166" s="4" t="inlineStr">
        <is>
          <t>Shares issued for interest</t>
        </is>
      </c>
      <c r="E166" s="6" t="n">
        <v>882</v>
      </c>
      <c r="G166" s="5" t="n">
        <v>-441</v>
      </c>
      <c r="L166" s="5" t="n">
        <v>441</v>
      </c>
    </row>
    <row r="167">
      <c r="A167" s="4" t="inlineStr">
        <is>
          <t>Shares Issued For Interest, Shares</t>
        </is>
      </c>
      <c r="E167" s="5" t="n">
        <v>8824645</v>
      </c>
    </row>
    <row r="168">
      <c r="A168" s="4" t="inlineStr">
        <is>
          <t>Shares issued for Debt</t>
        </is>
      </c>
      <c r="E168" s="6" t="n">
        <v>1667</v>
      </c>
      <c r="G168" s="5" t="n">
        <v>-667</v>
      </c>
      <c r="L168" s="5" t="n">
        <v>1000</v>
      </c>
    </row>
    <row r="169">
      <c r="A169" s="4" t="inlineStr">
        <is>
          <t>Shares issued for Debt, Shares</t>
        </is>
      </c>
      <c r="E169" s="5" t="n">
        <v>16666667</v>
      </c>
    </row>
    <row r="170">
      <c r="A170" s="4" t="inlineStr">
        <is>
          <t>Shares issued for interest</t>
        </is>
      </c>
      <c r="E170" s="6" t="n">
        <v>9583</v>
      </c>
      <c r="G170" s="5" t="n">
        <v>-3833</v>
      </c>
      <c r="L170" s="5" t="n">
        <v>5750</v>
      </c>
    </row>
    <row r="171">
      <c r="A171" s="4" t="inlineStr">
        <is>
          <t>Shares issued for Interest, Shares</t>
        </is>
      </c>
      <c r="E171" s="5" t="n">
        <v>95833333</v>
      </c>
    </row>
    <row r="172">
      <c r="A172" s="4" t="inlineStr">
        <is>
          <t>Shares issued for Debt</t>
        </is>
      </c>
      <c r="E172" s="6" t="n">
        <v>6832</v>
      </c>
      <c r="G172" s="5" t="n">
        <v>-3417</v>
      </c>
      <c r="L172" s="5" t="n">
        <v>3415</v>
      </c>
    </row>
    <row r="173">
      <c r="A173" s="4" t="inlineStr">
        <is>
          <t>Shares issued for Debt, Shares</t>
        </is>
      </c>
      <c r="E173" s="5" t="n">
        <v>68319520</v>
      </c>
    </row>
    <row r="174">
      <c r="A174" s="4" t="inlineStr">
        <is>
          <t>Shares issued for Debt</t>
        </is>
      </c>
      <c r="E174" s="6" t="n">
        <v>3852</v>
      </c>
      <c r="G174" s="5" t="n">
        <v>-1927</v>
      </c>
      <c r="L174" s="5" t="n">
        <v>1925</v>
      </c>
    </row>
    <row r="175">
      <c r="A175" s="4" t="inlineStr">
        <is>
          <t>Shares issued for interest</t>
        </is>
      </c>
      <c r="E175" s="6" t="n">
        <v>168</v>
      </c>
      <c r="G175" s="5" t="n">
        <v>-84</v>
      </c>
      <c r="L175" s="5" t="n">
        <v>84</v>
      </c>
    </row>
    <row r="176">
      <c r="A176" s="4" t="inlineStr">
        <is>
          <t>Shares issued for Interest, Shares</t>
        </is>
      </c>
      <c r="E176" s="5" t="n">
        <v>1680480</v>
      </c>
    </row>
    <row r="177">
      <c r="A177" s="4" t="inlineStr">
        <is>
          <t>Shares Issued for Debt, Shares</t>
        </is>
      </c>
      <c r="E177" s="5" t="n">
        <v>38519260</v>
      </c>
    </row>
    <row r="178">
      <c r="A178" s="4" t="inlineStr">
        <is>
          <t>Shares issued for interest</t>
        </is>
      </c>
      <c r="E178" s="6" t="n">
        <v>148</v>
      </c>
      <c r="G178" s="5" t="n">
        <v>-74</v>
      </c>
      <c r="L178" s="5" t="n">
        <v>74</v>
      </c>
    </row>
    <row r="179">
      <c r="A179" s="4" t="inlineStr">
        <is>
          <t>Shares issued for Interest, Shares</t>
        </is>
      </c>
      <c r="E179" s="5" t="n">
        <v>1480740</v>
      </c>
    </row>
    <row r="180">
      <c r="A180" s="4" t="inlineStr">
        <is>
          <t>Additions to Contributed Capital Quarter ended 3/31/2021</t>
        </is>
      </c>
      <c r="I180" s="5" t="n">
        <v>250</v>
      </c>
      <c r="L180" s="5" t="n">
        <v>250</v>
      </c>
    </row>
    <row r="181">
      <c r="A181" s="4" t="inlineStr">
        <is>
          <t>Net Los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442183</v>
      </c>
      <c r="I181" s="4" t="inlineStr">
        <is>
          <t xml:space="preserve"> </t>
        </is>
      </c>
      <c r="J181" s="4" t="inlineStr">
        <is>
          <t xml:space="preserve"> </t>
        </is>
      </c>
      <c r="K181" s="4" t="inlineStr">
        <is>
          <t xml:space="preserve"> </t>
        </is>
      </c>
      <c r="L181" s="5" t="n">
        <v>442183</v>
      </c>
    </row>
    <row r="182">
      <c r="A182" s="4" t="inlineStr">
        <is>
          <t>Ending balance, value at Mar. 31, 2021</t>
        </is>
      </c>
      <c r="B182" s="6" t="n">
        <v>41415</v>
      </c>
      <c r="C182" s="6" t="n">
        <v>5</v>
      </c>
      <c r="D182" s="6" t="n">
        <v>0</v>
      </c>
      <c r="E182" s="6" t="n">
        <v>293444</v>
      </c>
      <c r="F182" s="6" t="n">
        <v>4400</v>
      </c>
      <c r="G182" s="5" t="n">
        <v>8331313</v>
      </c>
      <c r="H182" s="5" t="n">
        <v>-14475117</v>
      </c>
      <c r="I182" s="5" t="n">
        <v>733826</v>
      </c>
      <c r="J182" s="4" t="inlineStr">
        <is>
          <t xml:space="preserve"> </t>
        </is>
      </c>
      <c r="K182" s="4" t="inlineStr">
        <is>
          <t xml:space="preserve"> </t>
        </is>
      </c>
      <c r="L182" s="5" t="n">
        <v>-5070713</v>
      </c>
    </row>
    <row r="183">
      <c r="A183" s="4" t="inlineStr">
        <is>
          <t>Ending balance, Shares at Mar. 31, 2021</t>
        </is>
      </c>
      <c r="B183" s="5" t="n">
        <v>414147858</v>
      </c>
      <c r="C183" s="5" t="n">
        <v>50000</v>
      </c>
      <c r="D183" s="5" t="n">
        <v>0</v>
      </c>
      <c r="E183" s="5" t="n">
        <v>2934453890</v>
      </c>
      <c r="F183" s="5" t="n">
        <v>44000000</v>
      </c>
    </row>
    <row r="184">
      <c r="A184" s="4" t="inlineStr">
        <is>
          <t>Shares issued for Debt</t>
        </is>
      </c>
      <c r="E184" s="6" t="n">
        <v>8421</v>
      </c>
      <c r="G184" s="5" t="n">
        <v>-5310</v>
      </c>
      <c r="L184" s="5" t="n">
        <v>3111</v>
      </c>
    </row>
    <row r="185">
      <c r="A185" s="4" t="inlineStr">
        <is>
          <t>Shares issued for Debt, Shares</t>
        </is>
      </c>
      <c r="E185" s="5" t="n">
        <v>84214968</v>
      </c>
    </row>
    <row r="186">
      <c r="A186" s="4" t="inlineStr">
        <is>
          <t>Shares issued for interest</t>
        </is>
      </c>
      <c r="E186" s="6" t="n">
        <v>79</v>
      </c>
      <c r="G186" s="5" t="n">
        <v>-30</v>
      </c>
      <c r="L186" s="5" t="n">
        <v>49</v>
      </c>
    </row>
    <row r="187">
      <c r="A187" s="4" t="inlineStr">
        <is>
          <t>Shares Issued For Interest, Shares</t>
        </is>
      </c>
      <c r="E187" s="5" t="n">
        <v>785032</v>
      </c>
    </row>
    <row r="188">
      <c r="A188" s="4" t="inlineStr">
        <is>
          <t>Preferred Shares issued for Services</t>
        </is>
      </c>
      <c r="D188" s="6" t="n">
        <v>1</v>
      </c>
      <c r="L188" s="5" t="n">
        <v>1</v>
      </c>
    </row>
    <row r="189">
      <c r="A189" s="4" t="inlineStr">
        <is>
          <t>Preferred Shares issued for Services, Shares</t>
        </is>
      </c>
      <c r="D189" s="5" t="n">
        <v>10000</v>
      </c>
    </row>
    <row r="190">
      <c r="A190" s="4" t="inlineStr">
        <is>
          <t>Shares issued for Debt</t>
        </is>
      </c>
      <c r="E190" s="6" t="n">
        <v>2639</v>
      </c>
      <c r="G190" s="5" t="n">
        <v>16361</v>
      </c>
      <c r="L190" s="5" t="n">
        <v>19000</v>
      </c>
    </row>
    <row r="191">
      <c r="A191" s="4" t="inlineStr">
        <is>
          <t>Shares issued for Debt, Shares</t>
        </is>
      </c>
      <c r="E191" s="5" t="n">
        <v>26389990</v>
      </c>
    </row>
    <row r="192">
      <c r="A192" s="4" t="inlineStr">
        <is>
          <t>Shares issued for interest</t>
        </is>
      </c>
      <c r="E192" s="6" t="n">
        <v>658</v>
      </c>
      <c r="G192" s="5" t="n">
        <v>4078</v>
      </c>
      <c r="L192" s="5" t="n">
        <v>4736</v>
      </c>
    </row>
    <row r="193">
      <c r="A193" s="4" t="inlineStr">
        <is>
          <t>Shares Issued For Interest, Shares</t>
        </is>
      </c>
      <c r="E193" s="5" t="n">
        <v>6578052</v>
      </c>
    </row>
    <row r="194">
      <c r="A194" s="4" t="inlineStr">
        <is>
          <t>Shares issued for Debt</t>
        </is>
      </c>
      <c r="E194" s="6" t="n">
        <v>5850</v>
      </c>
      <c r="G194" s="5" t="n">
        <v>-2340</v>
      </c>
      <c r="L194" s="5" t="n">
        <v>3510</v>
      </c>
    </row>
    <row r="195">
      <c r="A195" s="4" t="inlineStr">
        <is>
          <t>Shares issued for Debt, Shares</t>
        </is>
      </c>
      <c r="E195" s="5" t="n">
        <v>58502448</v>
      </c>
    </row>
    <row r="196">
      <c r="A196" s="4" t="inlineStr">
        <is>
          <t>Shares issued for interest</t>
        </is>
      </c>
      <c r="E196" s="6" t="n">
        <v>2513</v>
      </c>
      <c r="G196" s="5" t="n">
        <v>-1005</v>
      </c>
      <c r="L196" s="5" t="n">
        <v>1508</v>
      </c>
    </row>
    <row r="197">
      <c r="A197" s="4" t="inlineStr">
        <is>
          <t>Shares Issued For Interest, Shares</t>
        </is>
      </c>
      <c r="E197" s="5" t="n">
        <v>25134385</v>
      </c>
    </row>
    <row r="198">
      <c r="A198" s="4" t="inlineStr">
        <is>
          <t>Shares issued for Debt</t>
        </is>
      </c>
      <c r="E198" s="6" t="n">
        <v>9754</v>
      </c>
      <c r="G198" s="5" t="n">
        <v>-3414</v>
      </c>
      <c r="L198" s="5" t="n">
        <v>6340</v>
      </c>
    </row>
    <row r="199">
      <c r="A199" s="4" t="inlineStr">
        <is>
          <t>Shares issued for Debt, Shares</t>
        </is>
      </c>
      <c r="E199" s="5" t="n">
        <v>97542355</v>
      </c>
    </row>
    <row r="200">
      <c r="A200" s="4" t="inlineStr">
        <is>
          <t>Shares issued for interest</t>
        </is>
      </c>
      <c r="E200" s="6" t="n">
        <v>4891</v>
      </c>
      <c r="G200" s="5" t="n">
        <v>-1712</v>
      </c>
      <c r="L200" s="5" t="n">
        <v>3179</v>
      </c>
    </row>
    <row r="201">
      <c r="A201" s="4" t="inlineStr">
        <is>
          <t>Shares Issued For Interest, Shares</t>
        </is>
      </c>
      <c r="E201" s="5" t="n">
        <v>48909645</v>
      </c>
    </row>
    <row r="202">
      <c r="A202" s="4" t="inlineStr">
        <is>
          <t>Shares issued for Debt</t>
        </is>
      </c>
      <c r="E202" s="6" t="n">
        <v>3815</v>
      </c>
      <c r="G202" s="5" t="n">
        <v>-1527</v>
      </c>
      <c r="L202" s="5" t="n">
        <v>2288</v>
      </c>
    </row>
    <row r="203">
      <c r="A203" s="4" t="inlineStr">
        <is>
          <t>Shares issued for Debt, Shares</t>
        </is>
      </c>
      <c r="E203" s="5" t="n">
        <v>38145154</v>
      </c>
    </row>
    <row r="204">
      <c r="A204" s="4" t="inlineStr">
        <is>
          <t>Shares issued for interest</t>
        </is>
      </c>
      <c r="E204" s="6" t="n">
        <v>1134</v>
      </c>
      <c r="G204" s="5" t="n">
        <v>-454</v>
      </c>
      <c r="L204" s="5" t="n">
        <v>680</v>
      </c>
    </row>
    <row r="205">
      <c r="A205" s="4" t="inlineStr">
        <is>
          <t>Shares issued for Interest, Shares</t>
        </is>
      </c>
      <c r="E205" s="5" t="n">
        <v>11336846</v>
      </c>
    </row>
    <row r="206">
      <c r="A206" s="4" t="inlineStr">
        <is>
          <t>Shares issued for Debt</t>
        </is>
      </c>
      <c r="E206" s="6" t="n">
        <v>8995</v>
      </c>
      <c r="G206" s="5" t="n">
        <v>-4757</v>
      </c>
      <c r="L206" s="5" t="n">
        <v>4238</v>
      </c>
    </row>
    <row r="207">
      <c r="A207" s="4" t="inlineStr">
        <is>
          <t>Shares issued for Debt, Shares</t>
        </is>
      </c>
      <c r="E207" s="5" t="n">
        <v>89950579</v>
      </c>
    </row>
    <row r="208">
      <c r="A208" s="4" t="inlineStr">
        <is>
          <t>Shares issued for Debt</t>
        </is>
      </c>
      <c r="E208" s="6" t="n">
        <v>6026</v>
      </c>
      <c r="G208" s="5" t="n">
        <v>40974</v>
      </c>
      <c r="L208" s="5" t="n">
        <v>47000</v>
      </c>
    </row>
    <row r="209">
      <c r="A209" s="4" t="inlineStr">
        <is>
          <t>Shares Issued for Debt, Shares</t>
        </is>
      </c>
      <c r="E209" s="5" t="n">
        <v>60257055</v>
      </c>
    </row>
    <row r="210">
      <c r="A210" s="4" t="inlineStr">
        <is>
          <t>Shares issued for interest</t>
        </is>
      </c>
      <c r="E210" s="6" t="n">
        <v>36</v>
      </c>
      <c r="G210" s="5" t="n">
        <v>-19</v>
      </c>
      <c r="L210" s="5" t="n">
        <v>17</v>
      </c>
    </row>
    <row r="211">
      <c r="A211" s="4" t="inlineStr">
        <is>
          <t>Shares issued for Interest, Shares</t>
        </is>
      </c>
      <c r="E211" s="5" t="n">
        <v>360821</v>
      </c>
    </row>
    <row r="212">
      <c r="A212" s="4" t="inlineStr">
        <is>
          <t>Shares issued for Debt</t>
        </is>
      </c>
      <c r="E212" s="6" t="n">
        <v>12642</v>
      </c>
      <c r="G212" s="5" t="n">
        <v>-4987</v>
      </c>
      <c r="L212" s="5" t="n">
        <v>7655</v>
      </c>
    </row>
    <row r="213">
      <c r="A213" s="4" t="inlineStr">
        <is>
          <t>Shares Issued for Debt, Shares</t>
        </is>
      </c>
      <c r="E213" s="5" t="n">
        <v>126423649</v>
      </c>
    </row>
    <row r="214">
      <c r="A214" s="4" t="inlineStr">
        <is>
          <t>Shares issued for interest</t>
        </is>
      </c>
      <c r="E214" s="6" t="n">
        <v>1050</v>
      </c>
      <c r="G214" s="5" t="n">
        <v>7139</v>
      </c>
      <c r="L214" s="5" t="n">
        <v>8189</v>
      </c>
    </row>
    <row r="215">
      <c r="A215" s="4" t="inlineStr">
        <is>
          <t>Shares issued for Interest, Shares</t>
        </is>
      </c>
      <c r="E215" s="5" t="n">
        <v>10498830</v>
      </c>
    </row>
    <row r="216">
      <c r="A216" s="4" t="inlineStr">
        <is>
          <t>Shares issued for Debt</t>
        </is>
      </c>
      <c r="E216" s="6" t="n">
        <v>2445</v>
      </c>
      <c r="G216" s="5" t="n">
        <v>19555</v>
      </c>
      <c r="L216" s="5" t="n">
        <v>22000</v>
      </c>
    </row>
    <row r="217">
      <c r="A217" s="4" t="inlineStr">
        <is>
          <t>Shares Issued for Debt, Shares</t>
        </is>
      </c>
      <c r="E217" s="5" t="n">
        <v>24445152</v>
      </c>
    </row>
    <row r="218">
      <c r="A218" s="4" t="inlineStr">
        <is>
          <t>Shares issued for interest</t>
        </is>
      </c>
      <c r="E218" s="6" t="n">
        <v>3739</v>
      </c>
      <c r="G218" s="5" t="n">
        <v>-1475</v>
      </c>
      <c r="L218" s="5" t="n">
        <v>2264</v>
      </c>
    </row>
    <row r="219">
      <c r="A219" s="4" t="inlineStr">
        <is>
          <t>Shares issued for Interest, Shares</t>
        </is>
      </c>
      <c r="E219" s="5" t="n">
        <v>37390351</v>
      </c>
    </row>
    <row r="220">
      <c r="A220" s="4" t="inlineStr">
        <is>
          <t>Shares issued for Debt</t>
        </is>
      </c>
      <c r="E220" s="6" t="n">
        <v>2179</v>
      </c>
      <c r="G220" s="5" t="n">
        <v>-763</v>
      </c>
      <c r="L220" s="5" t="n">
        <v>1416</v>
      </c>
    </row>
    <row r="221">
      <c r="A221" s="4" t="inlineStr">
        <is>
          <t>Shares Issued for Debt, Shares</t>
        </is>
      </c>
      <c r="E221" s="5" t="n">
        <v>21792903</v>
      </c>
    </row>
    <row r="222">
      <c r="A222" s="4" t="inlineStr">
        <is>
          <t>Shares issued for Debt</t>
        </is>
      </c>
      <c r="E222" s="6" t="n">
        <v>1827</v>
      </c>
      <c r="G222" s="5" t="n">
        <v>-640</v>
      </c>
      <c r="L222" s="5" t="n">
        <v>1187</v>
      </c>
    </row>
    <row r="223">
      <c r="A223" s="4" t="inlineStr">
        <is>
          <t>Shares Issued for Debt, Shares</t>
        </is>
      </c>
      <c r="E223" s="5" t="n">
        <v>18271120</v>
      </c>
    </row>
    <row r="224">
      <c r="A224" s="4" t="inlineStr">
        <is>
          <t>Shares issued for interest</t>
        </is>
      </c>
      <c r="E224" s="6" t="n">
        <v>434</v>
      </c>
      <c r="G224" s="5" t="n">
        <v>3471</v>
      </c>
      <c r="L224" s="5" t="n">
        <v>3905</v>
      </c>
    </row>
    <row r="225">
      <c r="A225" s="4" t="inlineStr">
        <is>
          <t>Shares issued for Interest, Shares</t>
        </is>
      </c>
      <c r="E225" s="5" t="n">
        <v>4339015</v>
      </c>
    </row>
    <row r="226">
      <c r="A226" s="4" t="inlineStr">
        <is>
          <t>Shares issued for Debt</t>
        </is>
      </c>
      <c r="E226" s="6" t="n">
        <v>3377</v>
      </c>
      <c r="G226" s="5" t="n">
        <v>-1351</v>
      </c>
      <c r="L226" s="5" t="n">
        <v>2026</v>
      </c>
    </row>
    <row r="227">
      <c r="A227" s="4" t="inlineStr">
        <is>
          <t>Shares Issued for Debt, Shares</t>
        </is>
      </c>
      <c r="E227" s="5" t="n">
        <v>33772000</v>
      </c>
    </row>
    <row r="228">
      <c r="A228" s="4" t="inlineStr">
        <is>
          <t>Contributed Capital Quarter Ended June 30, 2021</t>
        </is>
      </c>
      <c r="I228" s="5" t="n">
        <v>2500</v>
      </c>
      <c r="L228" s="5" t="n">
        <v>2500</v>
      </c>
    </row>
    <row r="229">
      <c r="A229" s="4" t="inlineStr">
        <is>
          <t>Shares issued for interest</t>
        </is>
      </c>
      <c r="E229" s="6" t="n">
        <v>1122</v>
      </c>
      <c r="G229" s="5" t="n">
        <v>-393</v>
      </c>
      <c r="L229" s="5" t="n">
        <v>729</v>
      </c>
    </row>
    <row r="230">
      <c r="A230" s="4" t="inlineStr">
        <is>
          <t>Shares issued for Interest, Shares</t>
        </is>
      </c>
      <c r="E230" s="5" t="n">
        <v>11219652</v>
      </c>
    </row>
    <row r="231">
      <c r="A231" s="4" t="inlineStr">
        <is>
          <t>Shares issued for interest</t>
        </is>
      </c>
      <c r="E231" s="6" t="n">
        <v>948</v>
      </c>
      <c r="G231" s="5" t="n">
        <v>-332</v>
      </c>
      <c r="L231" s="5" t="n">
        <v>616</v>
      </c>
    </row>
    <row r="232">
      <c r="A232" s="4" t="inlineStr">
        <is>
          <t>Shares issued for Interest, Shares</t>
        </is>
      </c>
      <c r="E232" s="5" t="n">
        <v>9481896</v>
      </c>
    </row>
    <row r="233">
      <c r="A233" s="4" t="inlineStr">
        <is>
          <t>Net Los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5" t="n">
        <v>-5613321</v>
      </c>
      <c r="J233" s="4" t="inlineStr">
        <is>
          <t xml:space="preserve"> </t>
        </is>
      </c>
      <c r="K233" s="4" t="inlineStr">
        <is>
          <t xml:space="preserve"> </t>
        </is>
      </c>
      <c r="L233" s="5" t="n">
        <v>-5613321</v>
      </c>
    </row>
    <row r="234">
      <c r="A234" s="4" t="inlineStr">
        <is>
          <t>Ending balance, value at Jun. 30, 2021</t>
        </is>
      </c>
      <c r="B234" s="6" t="n">
        <v>41415</v>
      </c>
      <c r="C234" s="6" t="n">
        <v>5</v>
      </c>
      <c r="D234" s="6" t="n">
        <v>1</v>
      </c>
      <c r="E234" s="6" t="n">
        <v>378018</v>
      </c>
      <c r="F234" s="6" t="n">
        <v>4400</v>
      </c>
      <c r="G234" s="6" t="n">
        <v>8392382</v>
      </c>
      <c r="H234" s="6" t="n">
        <v>-20088438</v>
      </c>
      <c r="I234" s="6" t="n">
        <v>736326</v>
      </c>
      <c r="J234" s="4" t="inlineStr">
        <is>
          <t xml:space="preserve"> </t>
        </is>
      </c>
      <c r="K234" s="4" t="inlineStr">
        <is>
          <t xml:space="preserve"> </t>
        </is>
      </c>
      <c r="L234" s="6" t="n">
        <v>-10535891</v>
      </c>
    </row>
    <row r="235">
      <c r="A235" s="4" t="inlineStr">
        <is>
          <t>Ending balance, Shares at Jun. 30, 2021</t>
        </is>
      </c>
      <c r="B235" s="5" t="n">
        <v>414147858</v>
      </c>
      <c r="C235" s="5" t="n">
        <v>50000</v>
      </c>
      <c r="D235" s="5" t="n">
        <v>10000</v>
      </c>
      <c r="E235" s="5" t="n">
        <v>3780195788</v>
      </c>
      <c r="F235" s="5" t="n">
        <v>4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3504772</v>
      </c>
      <c r="C4" s="6" t="n">
        <v>2211567</v>
      </c>
    </row>
    <row r="5">
      <c r="A5" s="3" t="inlineStr">
        <is>
          <t>Adjustments to reconcile net Income to net cash</t>
        </is>
      </c>
    </row>
    <row r="6">
      <c r="A6" s="4" t="inlineStr">
        <is>
          <t>Preferred Stock issued to Consultants</t>
        </is>
      </c>
      <c r="C6" s="5" t="n">
        <v>600</v>
      </c>
    </row>
    <row r="7">
      <c r="A7" s="4" t="inlineStr">
        <is>
          <t>Common Stock issued for Expenses</t>
        </is>
      </c>
      <c r="B7" s="5" t="n">
        <v>159</v>
      </c>
      <c r="C7" s="5" t="n">
        <v>3000</v>
      </c>
    </row>
    <row r="8">
      <c r="A8" s="4" t="inlineStr">
        <is>
          <t>Preferred Stock issued as compensation</t>
        </is>
      </c>
      <c r="B8" s="5" t="n">
        <v>1</v>
      </c>
    </row>
    <row r="9">
      <c r="A9" s="4" t="inlineStr">
        <is>
          <t>Increase (Decrease) in Interest expense attributable to amortization of Discount</t>
        </is>
      </c>
      <c r="B9" s="5" t="n">
        <v>47063</v>
      </c>
      <c r="C9" s="5" t="n">
        <v>526422</v>
      </c>
    </row>
    <row r="10">
      <c r="A10" s="4" t="inlineStr">
        <is>
          <t>Increase (Decrease) in Accounts Payable</t>
        </is>
      </c>
      <c r="B10" s="5" t="n">
        <v>-10263</v>
      </c>
      <c r="C10" s="5" t="n">
        <v>15431</v>
      </c>
    </row>
    <row r="11">
      <c r="A11" s="4" t="inlineStr">
        <is>
          <t>(Increase) Decrease in Accounts Receivable</t>
        </is>
      </c>
      <c r="B11" s="5" t="n">
        <v>-82273</v>
      </c>
      <c r="C11" s="5" t="n">
        <v>-6373</v>
      </c>
    </row>
    <row r="12">
      <c r="A12" s="4" t="inlineStr">
        <is>
          <t>Increase (Decrease) in accrued Expenses</t>
        </is>
      </c>
      <c r="B12" s="5" t="n">
        <v>275388</v>
      </c>
      <c r="C12" s="5" t="n">
        <v>447373</v>
      </c>
    </row>
    <row r="13">
      <c r="A13" s="4" t="inlineStr">
        <is>
          <t>(Increase) Decrease in Prepaid Expenses</t>
        </is>
      </c>
      <c r="B13" s="5" t="n">
        <v>28</v>
      </c>
      <c r="C13" s="5" t="n">
        <v>36</v>
      </c>
    </row>
    <row r="14">
      <c r="A14" s="4" t="inlineStr">
        <is>
          <t>Increase(Decrease) in Contributed Capital</t>
        </is>
      </c>
      <c r="B14" s="5" t="n">
        <v>4615</v>
      </c>
      <c r="C14" s="5" t="n">
        <v>133</v>
      </c>
    </row>
    <row r="15">
      <c r="A15" s="4" t="inlineStr">
        <is>
          <t>Increase in Derivative Expense</t>
        </is>
      </c>
      <c r="B15" s="5" t="n">
        <v>4546174</v>
      </c>
      <c r="C15" s="5" t="n">
        <v>-3180398</v>
      </c>
    </row>
    <row r="16">
      <c r="A16" s="4" t="inlineStr">
        <is>
          <t>Increase ( Decrease) in Bank Overdraft</t>
        </is>
      </c>
      <c r="C16" s="5" t="n">
        <v>854</v>
      </c>
    </row>
    <row r="17">
      <c r="A17" s="4" t="inlineStr">
        <is>
          <t>(Increase( Decrease in Notes Receivable</t>
        </is>
      </c>
      <c r="B17" s="5" t="n">
        <v>-5396</v>
      </c>
    </row>
    <row r="18">
      <c r="A18" s="4" t="inlineStr">
        <is>
          <t>(Increase( Decrease in Accrued Interest Receivable</t>
        </is>
      </c>
      <c r="B18" s="5" t="n">
        <v>-96</v>
      </c>
    </row>
    <row r="19">
      <c r="A19" s="4" t="inlineStr">
        <is>
          <t>Securities accepted as compensation</t>
        </is>
      </c>
      <c r="B19" s="5" t="n">
        <v>-1850000</v>
      </c>
    </row>
    <row r="20">
      <c r="A20" s="4" t="inlineStr">
        <is>
          <t>Increase (Decrease) in Loss on Sale of Investment Securities</t>
        </is>
      </c>
      <c r="B20" s="5" t="n">
        <v>206900</v>
      </c>
    </row>
    <row r="21">
      <c r="A21" s="4" t="inlineStr">
        <is>
          <t>Unrealized Loss(Gain) on Investment Securities</t>
        </is>
      </c>
      <c r="B21" s="5" t="n">
        <v>308550</v>
      </c>
    </row>
    <row r="22">
      <c r="A22" s="4" t="inlineStr">
        <is>
          <t>Net Cash Provided by (Used in) Operating Activities</t>
        </is>
      </c>
      <c r="B22" s="5" t="n">
        <v>-63921</v>
      </c>
      <c r="C22" s="5" t="n">
        <v>18645</v>
      </c>
    </row>
    <row r="23">
      <c r="A23" s="3" t="inlineStr">
        <is>
          <t>Cash Flows from Investment Activities</t>
        </is>
      </c>
    </row>
    <row r="24">
      <c r="A24" s="4" t="inlineStr">
        <is>
          <t>Increase(Decrease) in Sale of Investment Securities</t>
        </is>
      </c>
      <c r="B24" s="5" t="n">
        <v>300000</v>
      </c>
    </row>
    <row r="25">
      <c r="A25" s="4" t="inlineStr">
        <is>
          <t>Net Cash Provided By Investment Activities</t>
        </is>
      </c>
      <c r="B25" s="5" t="n">
        <v>300000</v>
      </c>
    </row>
    <row r="26">
      <c r="A26" s="3" t="inlineStr">
        <is>
          <t>CASH FLOWS FROM FINANCING ACTIVITIES</t>
        </is>
      </c>
    </row>
    <row r="27">
      <c r="A27" s="4" t="inlineStr">
        <is>
          <t>Increase (Decrease)  in Notes Payable</t>
        </is>
      </c>
      <c r="B27" s="5" t="n">
        <v>-47900</v>
      </c>
      <c r="C27" s="5" t="n">
        <v>-26500</v>
      </c>
    </row>
    <row r="28">
      <c r="A28" s="4" t="inlineStr">
        <is>
          <t>Net Cash Provided by (Used in) Financing Activities</t>
        </is>
      </c>
      <c r="B28" s="5" t="n">
        <v>-47900</v>
      </c>
      <c r="C28" s="5" t="n">
        <v>-26500</v>
      </c>
    </row>
    <row r="29">
      <c r="A29" s="4" t="inlineStr">
        <is>
          <t>Net Increase (Decrease) in Cash</t>
        </is>
      </c>
      <c r="B29" s="5" t="n">
        <v>188179</v>
      </c>
      <c r="C29" s="5" t="n">
        <v>-7855</v>
      </c>
    </row>
    <row r="30">
      <c r="A30" s="4" t="inlineStr">
        <is>
          <t>Cash at Beginning of Period</t>
        </is>
      </c>
      <c r="B30" s="4" t="inlineStr">
        <is>
          <t xml:space="preserve"> </t>
        </is>
      </c>
      <c r="C30" s="5" t="n">
        <v>7855</v>
      </c>
    </row>
    <row r="31">
      <c r="A31" s="4" t="inlineStr">
        <is>
          <t>Cash at End of Period</t>
        </is>
      </c>
      <c r="B31" s="5" t="n">
        <v>188179</v>
      </c>
      <c r="C31" s="4" t="inlineStr">
        <is>
          <t xml:space="preserve"> </t>
        </is>
      </c>
    </row>
    <row r="32">
      <c r="A32" s="3" t="inlineStr">
        <is>
          <t>Supplemental Disclosure of Noncash investing and financing activities:</t>
        </is>
      </c>
    </row>
    <row r="33">
      <c r="A33" s="4" t="inlineStr">
        <is>
          <t>Common shares Issued for Debt</t>
        </is>
      </c>
      <c r="B33" s="5" t="n">
        <v>218723</v>
      </c>
      <c r="C33" s="5" t="n">
        <v>111133</v>
      </c>
    </row>
    <row r="34">
      <c r="A34" s="4" t="inlineStr">
        <is>
          <t>Preferred Shares Issued for Debt</t>
        </is>
      </c>
      <c r="B34" s="5" t="n">
        <v>13000</v>
      </c>
      <c r="C34" s="5" t="n">
        <v>3000</v>
      </c>
    </row>
    <row r="35">
      <c r="A35" s="4" t="inlineStr">
        <is>
          <t>Cash Paid for Interest</t>
        </is>
      </c>
      <c r="B35" s="4" t="inlineStr">
        <is>
          <t xml:space="preserve"> </t>
        </is>
      </c>
      <c r="C35" s="4" t="inlineStr">
        <is>
          <t xml:space="preserve"> </t>
        </is>
      </c>
    </row>
    <row r="36">
      <c r="A36" s="4" t="inlineStr">
        <is>
          <t>Common shares Issued for Interest</t>
        </is>
      </c>
      <c r="B36" s="5" t="n">
        <v>59592</v>
      </c>
      <c r="C36" s="5" t="n">
        <v>18864</v>
      </c>
    </row>
    <row r="37">
      <c r="A37" s="4" t="inlineStr">
        <is>
          <t>Preferred Shares issued for Interest</t>
        </is>
      </c>
      <c r="B37" s="6" t="n">
        <v>8046</v>
      </c>
      <c r="C37" s="6" t="n">
        <v>14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Jun. 30, 2021</t>
        </is>
      </c>
    </row>
    <row r="3">
      <c r="A3" s="3" t="inlineStr">
        <is>
          <t>Accounting Policies [Abstract]</t>
        </is>
      </c>
    </row>
    <row r="4">
      <c r="A4" s="4" t="inlineStr">
        <is>
          <t>ORGANIZATION AND SUMMARY OF SIGNIFICANT ACCOUNTING POLICIES</t>
        </is>
      </c>
      <c r="B4" s="4" t="inlineStr">
        <is>
          <t>NOTE
1. ORGANIZATION AND SUMMARY OF SIGNIFICANT ACCOUNTING POLICIES The
Company was organized April 24, 2012 under the laws of the State of Nevada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 The
Company is currently engaged in actively identifying small molecules that inhibit or express NR2F6 leading to immune cell activation
for oncology applications and immune cell suppression for autoimmune disease. The
Company is in the early stages of development of its proposed products and therapies. The Company will be required to obtain approval
from the FDA in order to market any of The Company’s products or therapies. No approval has been granted by the FDA for the marketing
and sale of any of the Company’s products and therapies and no assurance may be given that any of the Company’s products
or therapies will be granted such approval. The Company’s current plans include the development of regenerative medical applications
up to the point of successful completion of Phase I and/ or Phase II clinical trials after which the Company would either attempt to
sell or license those developed applications or, alternatively, advance the application further to Phase III clinical trials. The Company
can provide no assurance that the Company will be able to sell or license any product or that, if such product is sold or licensed, such
sale or license will be on terms favorable to the Company.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B.
PRINCIPLES OF CONSOLIDATION The
consolidated financial statements include the accounts of KCL Therapeutics, Inc., a Nevada corporation and wholly owned subsidiary of
Regen. Significant inter-company transactions have been eliminated. The
Company analyzes the conversion feature of Convertible Notes for derivative accounting consideration under ASC 815-15 “Derivatives
and Hedging.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The
Black Scholes pricing model used to determine the Derivative Liability on convertible notes issued by the Company in which an embedded
derivative is recognized as of June 30, 2021 utilized the following inputs:
Schedule of Derivative Liability
Risk
Free Interest Rate 1.49 %
Expected
Term .( 0.16 2.57
Expected
Volatility 742 %
Expected
Dividends H.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1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I.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J.
ADVERTISING Costs
associated with advertising are charged to expense as incurred. Advertising expenses were $0 for the quarters ended June 30 2020 and
2021. K.
NOTES RECEIVABLE Notes
receivable are stated at cost, less impairment, if any. As
of June 30,2021 the Company has the following Notes Receivable
Schedule of notes receivable
Zander
Therapeutics, Inc. $ 5,396 $5,396
owed to the Company by Zander Therapeutics, Inc. bears simple interest at 10 L.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 M.
INTEREST RECEIVABLE Interest
receivable is stated at cost, less impairment, if 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n. 30, 2021</t>
        </is>
      </c>
    </row>
    <row r="3">
      <c r="A3" s="3" t="inlineStr">
        <is>
          <t>Accounting Changes and Error Corrections [Abstract]</t>
        </is>
      </c>
    </row>
    <row r="4">
      <c r="A4" s="4" t="inlineStr">
        <is>
          <t>RECENT ACCOUNTING PRONOUNCEMENTS</t>
        </is>
      </c>
      <c r="B4" s="4" t="inlineStr">
        <is>
          <t>NOTE
2.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s
of the fiscal year ending September 30, 2019 the Company has adopted Accounting Standards Update 2014-09, Revenue from Contracts with
Customers (Topic 606).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 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 The
amount the reporting entity agreed to pay on the basis of its arrangement among co-obligors. Any
additional amounts the reporting entity expects to pay on behalf of its co-obligors. 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 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adopted ASU 2016-01 as of the fiscal year ending September
30, 2019.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1</t>
        </is>
      </c>
    </row>
    <row r="3">
      <c r="A3" s="3" t="inlineStr">
        <is>
          <t>Organization, Consolidation and Presentation of Financial Statements [Abstract]</t>
        </is>
      </c>
    </row>
    <row r="4">
      <c r="A4" s="4" t="inlineStr">
        <is>
          <t>GOING CONCERN</t>
        </is>
      </c>
      <c r="B4" s="4" t="inlineStr">
        <is>
          <t>NOTE
3. GOING CONCERN The
accompanying financial statements have been prepared assuming that the Company will continue as a going concern. The Company generated
net losses of $ 20,088,438 Management
plans to raise additional funds by offering securities for cash. Management has yet to decide what type of offering the Company will
use or how much capital the Company will ra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3:04:56Z</dcterms:created>
  <dcterms:modified xmlns:dcterms="http://purl.org/dc/terms/" xmlns:xsi="http://www.w3.org/2001/XMLSchema-instance" xsi:type="dcterms:W3CDTF">2021-08-26T23:04:56Z</dcterms:modified>
</cp:coreProperties>
</file>